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Organization, Consolidation and" sheetId="10" r:id="rId10"/>
    <s:sheet name="Discontinued Operations" sheetId="11" r:id="rId11"/>
    <s:sheet name="Acquisitions" sheetId="12" r:id="rId12"/>
    <s:sheet name="Goodwill and Other Intangible A" sheetId="13" r:id="rId13"/>
    <s:sheet name="Accrued Expenses" sheetId="14" r:id="rId14"/>
    <s:sheet name="Long-Term Obligations" sheetId="15" r:id="rId15"/>
    <s:sheet name="Fair Value Disclosures" sheetId="16" r:id="rId16"/>
    <s:sheet name="Stock-Based Compensation" sheetId="17" r:id="rId17"/>
    <s:sheet name="Earnings (Loss) Per Share" sheetId="18" r:id="rId18"/>
    <s:sheet name="Accumulated Other Comprehensive" sheetId="19" r:id="rId19"/>
    <s:sheet name="Segment Reporting, Geographic a" sheetId="20" r:id="rId20"/>
    <s:sheet name="Supplemental Cash Flow Informat" sheetId="21" r:id="rId21"/>
    <s:sheet name="Commitments and Contingencies" sheetId="22" r:id="rId22"/>
    <s:sheet name="Subsequent Events" sheetId="23" r:id="rId23"/>
    <s:sheet name="Organization, Consolidation a24" sheetId="24" r:id="rId24"/>
    <s:sheet name="Discontinued Operations (Tables" sheetId="25" r:id="rId25"/>
    <s:sheet name="Acquisitions (Tables)" sheetId="26" r:id="rId26"/>
    <s:sheet name="Goodwill and Other Intangible27" sheetId="27" r:id="rId27"/>
    <s:sheet name="Accrued Expenses (Tables)" sheetId="28" r:id="rId28"/>
    <s:sheet name="Long-Term Obligations (Tables)" sheetId="29" r:id="rId29"/>
    <s:sheet name="Stock-Based Compensation (Table" sheetId="30" r:id="rId30"/>
    <s:sheet name="Earnings (Loss) Per Share (Tabl" sheetId="31" r:id="rId31"/>
    <s:sheet name="Accumulated Other Comprehensi32" sheetId="32" r:id="rId32"/>
    <s:sheet name="Segment Reporting, Geographic33" sheetId="33" r:id="rId33"/>
    <s:sheet name="Supplemental Cash Flow Inform34" sheetId="34" r:id="rId34"/>
    <s:sheet name="Organization, Consolidation a35" sheetId="35" r:id="rId35"/>
    <s:sheet name="Discontinued Operations - Addit" sheetId="36" r:id="rId36"/>
    <s:sheet name="Discontinued Operations - Summa" sheetId="37" r:id="rId37"/>
    <s:sheet name="Discontinued Operations - Sum38" sheetId="38" r:id="rId38"/>
    <s:sheet name="Discontinued Operations - Sum39" sheetId="39" r:id="rId39"/>
    <s:sheet name="Acquisitions - Additional Infor" sheetId="40" r:id="rId40"/>
    <s:sheet name="Acquisitions - Summary of Estim" sheetId="41" r:id="rId41"/>
    <s:sheet name="Acquisitions - Summary of Unaud" sheetId="42" r:id="rId42"/>
    <s:sheet name="Goodwill and Other Intangible43" sheetId="43" r:id="rId43"/>
    <s:sheet name="Goodwill and Other Intangible44" sheetId="44" r:id="rId44"/>
    <s:sheet name="Goodwill and Other Intangible45" sheetId="45" r:id="rId45"/>
    <s:sheet name="Goodwill and Other Intangible46" sheetId="46" r:id="rId46"/>
    <s:sheet name="Goodwill and Other Intangible47" sheetId="47" r:id="rId47"/>
    <s:sheet name="Accrued Expenses - Accrued Expe" sheetId="48" r:id="rId48"/>
    <s:sheet name="Long-Term Obligations - Summary" sheetId="49" r:id="rId49"/>
    <s:sheet name="Long-Term Obligations - Additio" sheetId="50" r:id="rId50"/>
    <s:sheet name="Fair Value Disclosures - Additi" sheetId="51" r:id="rId51"/>
    <s:sheet name="Stock-Based Compensation - 2006" sheetId="52" r:id="rId52"/>
    <s:sheet name="Stock-Based Compensation - Summ" sheetId="53" r:id="rId53"/>
    <s:sheet name="Stock-Based Compensation - 2054" sheetId="54" r:id="rId54"/>
    <s:sheet name="Stock-Based Compensation - Su55" sheetId="55" r:id="rId55"/>
    <s:sheet name="Stock-Based Compensation - Su56" sheetId="56" r:id="rId56"/>
    <s:sheet name="Stock-Based Compensation - Su57" sheetId="57" r:id="rId57"/>
    <s:sheet name="Stock-Based Compensation - Addi" sheetId="58" r:id="rId58"/>
    <s:sheet name="Earnings (Loss) Per Share - Ear" sheetId="59" r:id="rId59"/>
    <s:sheet name="Earnings (Loss) Per Share - Wei" sheetId="60" r:id="rId60"/>
    <s:sheet name="Earnings (Loss) Per Share - Add" sheetId="61" r:id="rId61"/>
    <s:sheet name="Accumulated Other Comprehensi62" sheetId="62" r:id="rId62"/>
    <s:sheet name="Accumulated Other Comprehensi63" sheetId="63" r:id="rId63"/>
    <s:sheet name="Segment Reporting, Geographic64" sheetId="64" r:id="rId64"/>
    <s:sheet name="Segment Reporting, Geographic65" sheetId="65" r:id="rId65"/>
    <s:sheet name="Supplemental Cash Flow Inform66" sheetId="66" r:id="rId66"/>
    <s:sheet name="Supplemental Cash Flow Inform67" sheetId="67" r:id="rId67"/>
    <s:sheet name="Commitments and Contingencies -"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STC</t>
  </si>
  <si>
    <t>Entity Registrant Name</t>
  </si>
  <si>
    <t>WEST CORP</t>
  </si>
  <si>
    <t>Entity Central Index Key</t>
  </si>
  <si>
    <t>Current Fiscal Year End Date</t>
  </si>
  <si>
    <t>--12-31</t>
  </si>
  <si>
    <t>Entity Filer Category</t>
  </si>
  <si>
    <t>Large Accelerated Filer</t>
  </si>
  <si>
    <t>Entity Common Stock, Shares Outstanding</t>
  </si>
  <si>
    <t>Condensed Consolidated Statements of Operations (Unaudited) - USD ($) shares in Thousands, $ in Thousands</t>
  </si>
  <si>
    <t>3 Months Ended</t>
  </si>
  <si>
    <t>Sep. 30, 2014</t>
  </si>
  <si>
    <t>Income Statement [Abstract]</t>
  </si>
  <si>
    <t>REVENUE</t>
  </si>
  <si>
    <t>COST OF SERVICES</t>
  </si>
  <si>
    <t>SELLING, GENERAL AND ADMINISTRATIVE EXPENSES</t>
  </si>
  <si>
    <t>OPERATING INCOME</t>
  </si>
  <si>
    <t>OTHER INCOME (EXPENSE):</t>
  </si>
  <si>
    <t>Interest expense, net of interest income</t>
  </si>
  <si>
    <t>Debt call premium and accelerated amortization of deferred financing costs</t>
  </si>
  <si>
    <t>Other, net</t>
  </si>
  <si>
    <t>Other expense</t>
  </si>
  <si>
    <t>INCOME FROM CONTINUING OPERATIONS BEFORE INCOME TAX EXPENSE</t>
  </si>
  <si>
    <t>INCOME TAX EXPENSE ATTRIBUTED TO CONTINUING OPERATIONS</t>
  </si>
  <si>
    <t>INCOME FROM CONTINUING OPERATIONS</t>
  </si>
  <si>
    <t>INCOME (LOSS) FROM DISCONTINUED OPERATIONS, NET OF INCOME TAXES</t>
  </si>
  <si>
    <t>NET INCOME</t>
  </si>
  <si>
    <t>EARNINGS (LOSS) PER COMMON SHARE - BASIC:</t>
  </si>
  <si>
    <t>Continuing Operations</t>
  </si>
  <si>
    <t>Discontinued operations</t>
  </si>
  <si>
    <t>Total Earnings Per Common Share - Basic</t>
  </si>
  <si>
    <t>EARNINGS (LOSS) PER COMMON SHARE - DILUTED:</t>
  </si>
  <si>
    <t>Total Earnings Per Common Share - Diluted</t>
  </si>
  <si>
    <t>WEIGHTED AVERAGE NUMBER OF SHARES OUTSTANDING:</t>
  </si>
  <si>
    <t>Basic</t>
  </si>
  <si>
    <t>Diluted</t>
  </si>
  <si>
    <t>DIVIDENDS DECLARED:</t>
  </si>
  <si>
    <t>Dividends declared per common share</t>
  </si>
  <si>
    <t>Condensed Consolidated Statements of Comprehensive Income (Unaudited) - USD ($) $ in Thousands</t>
  </si>
  <si>
    <t>Statement of Comprehensive Income [Abstract]</t>
  </si>
  <si>
    <t>Net income</t>
  </si>
  <si>
    <t>Foreign currency translation adjustments, net of tax of $4,404, $7,570, $16,666 and $8,593</t>
  </si>
  <si>
    <t>Comprehensive income</t>
  </si>
  <si>
    <t>Condensed Consolidated Statements of Comprehensive Income (Unaudited) (Parenthetical) - USD ($) $ in Thousands</t>
  </si>
  <si>
    <t>Foreign currency translation adjustment, tax</t>
  </si>
  <si>
    <t>Condensed Consolidated Balance Sheets (Unaudited) - USD ($) $ in Thousands</t>
  </si>
  <si>
    <t>Dec. 31, 2014</t>
  </si>
  <si>
    <t>CURRENT ASSETS:</t>
  </si>
  <si>
    <t>Cash and cash equivalents</t>
  </si>
  <si>
    <t>Trust and restricted cash</t>
  </si>
  <si>
    <t>Accounts receivable, net of allowance of $8,299 and $7,544</t>
  </si>
  <si>
    <t>Prepaid assets</t>
  </si>
  <si>
    <t>Deferred expenses</t>
  </si>
  <si>
    <t>Other current assets</t>
  </si>
  <si>
    <t>Assets held for sale</t>
  </si>
  <si>
    <t>Total current assets</t>
  </si>
  <si>
    <t>PROPERTY AND EQUIPMENT:</t>
  </si>
  <si>
    <t>Property and equipment</t>
  </si>
  <si>
    <t>Accumulated depreciation and amortization</t>
  </si>
  <si>
    <t>Total property and equipment, net</t>
  </si>
  <si>
    <t>GOODWILL</t>
  </si>
  <si>
    <t>INTANGIBLE ASSETS, net of accumulated amortization of $566,753 and $527,153</t>
  </si>
  <si>
    <t>OTHER ASSETS</t>
  </si>
  <si>
    <t>TOTAL ASSETS</t>
  </si>
  <si>
    <t>CURRENT LIABILITIES:</t>
  </si>
  <si>
    <t>Accounts payable</t>
  </si>
  <si>
    <t>Deferred revenue</t>
  </si>
  <si>
    <t>Accrued expenses</t>
  </si>
  <si>
    <t>Current maturities of long-term debt</t>
  </si>
  <si>
    <t>Liabilities held for sale</t>
  </si>
  <si>
    <t>Total current liabilities</t>
  </si>
  <si>
    <t>LONG-TERM OBLIGATIONS, less current maturities</t>
  </si>
  <si>
    <t>DEFERRED INCOME TAXES</t>
  </si>
  <si>
    <t>OTHER LONG-TERM LIABILITIES</t>
  </si>
  <si>
    <t>Total liabilities</t>
  </si>
  <si>
    <t>COMMITMENTS AND CONTINGENCIES (Note 13)</t>
  </si>
  <si>
    <t xml:space="preserve"> </t>
  </si>
  <si>
    <t>STOCKHOLDERS' DEFICIT</t>
  </si>
  <si>
    <t>Common stock $0.001 par value 475,000 shares authorized, 85,238 and 84,272 shares issued and 83,146 and 84,180 shares outstanding, respectively</t>
  </si>
  <si>
    <t>Additional paid-in capital</t>
  </si>
  <si>
    <t>Retained deficit</t>
  </si>
  <si>
    <t>Accumulated other comprehensive loss</t>
  </si>
  <si>
    <t>Treasury stock at cost (2,092 shares and 92 shares, respectively)</t>
  </si>
  <si>
    <t>Total stockholders' deficit</t>
  </si>
  <si>
    <t>TOTAL LIABILITIES AND STOCKHOLDERS' DEFICIT</t>
  </si>
  <si>
    <t>Condensed Consolidated Balance Sheets (Unaudited) (Parenthetical) - USD ($) $ in Thousands</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income to net cash flows from operating activities:</t>
  </si>
  <si>
    <t>(Income) from discontinued operations, net of income taxes</t>
  </si>
  <si>
    <t>Depreciation</t>
  </si>
  <si>
    <t>Amortization</t>
  </si>
  <si>
    <t>Provision for share-based compensation</t>
  </si>
  <si>
    <t>Deferred income tax benefit</t>
  </si>
  <si>
    <t>Amortization of deferred financing costs</t>
  </si>
  <si>
    <t>Other</t>
  </si>
  <si>
    <t>Changes in operating assets and liabilities, net of business acquisitions:</t>
  </si>
  <si>
    <t>Accounts receivable</t>
  </si>
  <si>
    <t>Other assets</t>
  </si>
  <si>
    <t>Accrued wages and benefits</t>
  </si>
  <si>
    <t>Accrued interest</t>
  </si>
  <si>
    <t>Accrued expenses, other liabilities and income tax payable</t>
  </si>
  <si>
    <t>Net cash flows from continuing operating activities</t>
  </si>
  <si>
    <t>Net cash flows (used in) from discontinued operating activities</t>
  </si>
  <si>
    <t>Total net cash flows from operating activities</t>
  </si>
  <si>
    <t>CASH FLOWS FROM (USED) IN INVESTING ACTIVITIES:</t>
  </si>
  <si>
    <t>Business acquisitions</t>
  </si>
  <si>
    <t>Purchases of property and equipment</t>
  </si>
  <si>
    <t>Net cash flows used in continuing investing activities</t>
  </si>
  <si>
    <t>Net cash flows from (used in) discontinued investing activities</t>
  </si>
  <si>
    <t>Total net cash flows from (used in) investing activities</t>
  </si>
  <si>
    <t>CASH FLOWS FROM (USED IN) FINANCING ACTIVITIES:</t>
  </si>
  <si>
    <t>Proceeds from revolving credit facilities</t>
  </si>
  <si>
    <t>Payments on revolving credit facilities</t>
  </si>
  <si>
    <t>Proceeds from issuance of notes due 2022</t>
  </si>
  <si>
    <t>Payments on notes and term loan facilities</t>
  </si>
  <si>
    <t>Principal repayments on long-term obligations</t>
  </si>
  <si>
    <t>Dividends paid</t>
  </si>
  <si>
    <t>Repurchase of common stock</t>
  </si>
  <si>
    <t>Proceeds from stock options exercised and ESPP shares issued including excess tax benefits</t>
  </si>
  <si>
    <t>Debt redemption premiums paid on senior and subordinated notes</t>
  </si>
  <si>
    <t>Payments of deferred financing and other debt related costs</t>
  </si>
  <si>
    <t>Net cash flows (used in) from continuing financing activities</t>
  </si>
  <si>
    <t>Net cash flows from (used in) discontinued financing activities</t>
  </si>
  <si>
    <t>Total net cash flows (used in) from financing activities</t>
  </si>
  <si>
    <t>EFFECT OF EXCHANGE RATES ON CASH AND CASH EQUIVALENTS</t>
  </si>
  <si>
    <t>NET CHANGE IN CASH AND CASH EQUIVALENTS</t>
  </si>
  <si>
    <t>CASH AND CASH EQUIVALENTS, Beginning of period</t>
  </si>
  <si>
    <t>CASH AND CASH EQUIVALENTS, End of period</t>
  </si>
  <si>
    <t>Condensed Consolidated Statements of Stockholders' Deficit (Unaudited) - USD ($) $ in Thousands</t>
  </si>
  <si>
    <t>Total</t>
  </si>
  <si>
    <t>Common Stock [Member]</t>
  </si>
  <si>
    <t>Additional Paid - in Capital [Member]</t>
  </si>
  <si>
    <t>Retained Deficit [Member]</t>
  </si>
  <si>
    <t>Treasury Stock [Member]</t>
  </si>
  <si>
    <t>Accumulated Other Comprehensive Loss [Member]</t>
  </si>
  <si>
    <t>BALANCE at Dec. 31, 2013</t>
  </si>
  <si>
    <t>Dividends declared (cash dividends / $0.675 per share)</t>
  </si>
  <si>
    <t>Foreign currency translation adjustment, net of tax of (16,666 - 2015, 8,593 - 2014)</t>
  </si>
  <si>
    <t>Executive Deferred Compensation Plan activity (70,049 - 2015, 59,260 - 2014, shares issued)</t>
  </si>
  <si>
    <t>Shares issued from the Employee Stock Purchase Plan (208,559 - 2015, 220,220 - 2014 shares)</t>
  </si>
  <si>
    <t>Stock options exercised including related tax benefits (408,529 - 2015, 109,615 - 2014, shares)</t>
  </si>
  <si>
    <t>Share-based compensation</t>
  </si>
  <si>
    <t>BALANCE at Sep. 30, 2014</t>
  </si>
  <si>
    <t>BALANCE at Dec. 31, 2014</t>
  </si>
  <si>
    <t>Purchase of stock at cost (2,000,000 shares)</t>
  </si>
  <si>
    <t>BALANCE at Sep. 30, 2015</t>
  </si>
  <si>
    <t>Condensed Consolidated Statements of Stockholders' Deficit (Unaudited) (Parenthetical) - USD ($) $ in Thousands</t>
  </si>
  <si>
    <t>Cash dividend per share</t>
  </si>
  <si>
    <t>Purchase of stock at cost, shares</t>
  </si>
  <si>
    <t>Executive Deferred Compensation Plan activity, shares issued</t>
  </si>
  <si>
    <t>Shares issued from the Employee Stock Purchase Plan</t>
  </si>
  <si>
    <t>Stock options exercised including related tax benefits</t>
  </si>
  <si>
    <t>Organization, Consolidation and Presentation of Financial Statements</t>
  </si>
  <si>
    <t>Organization, Consolidation and Presentation of Financial Statements [Abstract]</t>
  </si>
  <si>
    <t>1. ORGANIZATION, CONSOLIDATION AND
PRESENTATION OF FINANCIAL STATEMENTS
Business Description:
Discontinued Operations:
As a result of the sale, the related operating results for these
businesses have been reflected as discontinued operations for all
periods presented and the related assets and liabilities were
classified as held for sale and measured at the lower of their
carrying amount or fair value less costs to sell at
December 31, 2014. Unless otherwise stated, financial results
discussed herein refer to continuing operations.
Following the divestiture on March 3, 2015, we implemented a
revised organizational structure, which our Chief Executive Officer
utilizes for making strategic and operational decisions and
allocating resources. Under the revised organizational
structure, our five operating segments are aggregated into one
reportable segment. Beginning in the first quarter of 2015, all
prior period comparative information has been recast to reflect
this change as if it had taken place in all periods presented.
Our Services
• Unified Communications
Services.
• Interactive
Services.
• Safety Services.
• Telecom
Services.
• Specialized Agent
Services .
Basis of Consolidation
Use of Estimates
Revenue Recognition Topic 13: Revenue
Recognition.
Dividend -
Public Offering -
On June 24, 2015 and July 22, 2015, we completed an
underwritten public offering of 7,000,000 and 200,000 shares of
common stock, respectively, by certain of our existing stockholders
at a public offering price of $30.75 per share, with the 200,000
shares of common stock sold by the selling stockholders pursuant to
a partial exercise of the underwriters’ option to purchase
additional shares. Concurrent with the closing of the offering on
June 24, 2015, we repurchased 1,000,000 shares of common stock
from the selling stockholders in a private transaction at $30.36
per share, which was the purchase price at which the shares of
common stock were sold to the public in the underwritten offering,
less underwriting discounts and commissions for an aggregate
purchase price of approximately $30.4 million.
Statement of Cash Flows –
Recent Accounting Pronouncements - Interest-Imputation
of Interest (Subtopic 835-30): Simplifying the Presentation of Debt
Issuance Costs
In May 2014, the FASB issued ASU No. 2014-09, Revenue from Contracts with
Customers,</t>
  </si>
  <si>
    <t>Discontinued Operations</t>
  </si>
  <si>
    <t>Discontinued Operations and Disposal Groups [Abstract]</t>
  </si>
  <si>
    <t>2. DISCONTINUED OPERATIONS
On March 3, 2015, we divested several of our agent-based
businesses, including our consumer facing customer sales and
lifecycle management, account services and receivables management
businesses, for $275.0 million in cash. We completed the
divestiture pursuant to a purchase agreement executed
January 7, 2015 and in accordance with a plan approved by our
Board of Directors on December 30, 2014.
The divestiture resulted in a $46.7 million gain on a pre-tax basis
and a $28.4 million gain on an after tax basis which is
included within income from discontinued operations. The total
after tax gain realized on the sale was $37.0 million,
including the $8.6 million tax benefit associated with a higher tax
basis than book basis that we were required to recognize in the
fourth quarter of 2014.
During the three months ended September 30, 2015, the pre-tax
gain was reduced by $1.9 million. The reduction was for additional
working capital items, reserves on disputed items and transaction
expenses. The following table summarizes the results of
discontinued operations for the three and nine months ended
September 30, 2015 and 2014:
Three Months
Ended Nine Months
Ended
September 30,
September 30,
September 30,
September 30,
2015 2014 2015 2014
(Amounts in thousands)
Revenue $
— $ 146,309 $ 102,251 $ 429,947
Operating income
— 5,992 3,851 20,012
(Loss) gain on disposal (1,900 )
— 46,656
—
(Loss) gain before income tax expense (1,900 ) 5,966 50,334 19,887
Income tax (benefit) expense (665 ) 2,959 19,345 9,467
(Loss) income from discontinued operations $ (1,235 ) $ 3,007 $ 30,989 $ 10,420
During the three months ended September 30, 2015 we recorded
in continuing operations $0.6 million in non-operating other
expense consisting of transition services costs associated with the
divestiture, net of transition services revenue of $0.4 million.
During the nine months ended September 30, 2015 we recorded in
continuing operations $1.7 million in non-operating other expense
consisting of transition services costs associated with the
divestiture, net of transition services revenue of $1.0
million.
On January 30, 2015, we entered into an exclusive sales
listing agreement to market certain land, building and improvements
which were primarily occupied by the agent businesses we later
divested on March 3, 2015. The net book value of these assets
is $17.5 million and the assets are presented on our
September 30, 2015 condensed consolidated balance sheet as
assets held for sale and measured at the lower of their carrying
amount or fair value less costs to sell.
The following is a summary of the assets and liabilities of
discontinued operations which were held for sale as of
September 30, 2015 and December 31, 2014:
As of
September 30, December 31,
(Amounts in thousands)
Assets:
Cash and cash equivalents $
— $
—
Trust and restricted cash
— 2,411
Accounts receivable, net of allowance of $0 and $521
— 92,699
Deferred income taxes
— 8,974
Other assets
— 5,499
Property and equipment, net 17,541 38,146
Goodwill
— 152,716
Intangible and other assets
— 4,160
Total assets held for sale $ 17,541 $ 304,605
Liabilities:
Accounts payable $
— $ 19,660
Accrued expenses
— 29,249
Deferred income taxes
— 33,181
Other liabilities
— 2,698
Total liabilities held for sale $
— $ 84,788
Net assets held for sale $ 17,541 $ 219,817
We have agreed to indemnify the buyer, up to the full purchase
price of $275.0 million, with respect to the equity interests of
the companies we sold, title to the equity and assets sold and the
authority of the Company to sell the equity and assets. The Company
has also agreed to indemnify the buyer for breaches of other
representations and warranties in the purchase agreement for up to
$13.75 million in losses, and for certain other matters.</t>
  </si>
  <si>
    <t>Acquisitions</t>
  </si>
  <si>
    <t>Business Combinations [Abstract]</t>
  </si>
  <si>
    <t>3. ACQUISITIONS
SharpSchool
Effective June 1, 2015, we completed the acquisition of
substantially all of the assets of Intrafinity, Inc., doing
business as SharpSchool, a leading provider of website and content
management system software-as-a-service solutions for the K-12
education market (“SharpSchool”). The purchase price
was approximately $17.2 million and was funded with cash on
hand.
In the preliminary purchase price allocation, goodwill of $8.3
million, partially deductible for tax purposes under Canadian tax
rules governing asset acquisitions, and finite-lived intangible
assets of $9.1 million were recorded. The primary factors that
contributed to a purchase price resulting in the recognition of
goodwill for the acquisition of SharpSchool were the expansion of
our interactive services further into the education vertical market
and anticipated synergies which are expected to result in a more
efficient and faster growing K-12 business for West. SharpSchool
has been integrated into the Interactive Services operating
segment.
SchoolReach
On November 3, 2014, we completed the acquisition of the
assets of GroupCast, L.L.C., a provider of alert and notification
services for corporations, government entities and K-12 school
districts that operates under two brands, GroupCast and SchoolReach
(“SchoolReach”). SchoolReach is a provider of
notification systems for thousands of smaller public school
districts and private schools throughout the United States. The
purchase price was approximately $13.5 million, less a working
capital adjustment of $1.0 million, and was funded with cash on
hand.
In the preliminary purchase price allocation, goodwill of $6.9
million, deductible for tax purposes under U.S. tax rules governing
asset acquisitions, and finite-lived intangible assets of $7.4
million were recorded. The primary factors that contributed to a
purchase price resulting in the recognition of goodwill for the
acquisition of SchoolReach were the expansion of our interactive
services further into the education vertical market and anticipated
synergies. SchoolReach has been integrated into the Interactive
Services operating segment.
911 Enable
On September 2, 2014, we acquired the 911 Enable business of
Connexon Group, Inc. (“911 Enable”), a provider of
emergency communications solutions for IP-based enterprise
customers across the United States and Canada. The purchase price
was approximately $42.4 million and was funded with cash on
hand.
In the purchase price allocation, goodwill of $21.3 million,
deductible for tax purposes under U.S. tax rules governing asset
acquisitions, and finite-lived intangible assets of $20.7 million
were recorded. The primary factors that contributed to a purchase
price resulting in the recognition of goodwill for the acquisition
of 911 Enable were the expansion of our enterprise VoIP 911 and
safety communications services enabling improved emergency response
services to business, government, education and non-profit
organizations and anticipated synergies. The acquisition has been
integrated into the Safety Services operating segment. During the
nine months ended September 30, 2015, we finalized our
purchase price allocation for 911 Enable which resulted in a
reduction in the fair value of finite-lived trade names of $1.0
million and an increase in goodwill by the same amount.
Health Advocate
On June 13, 2014, we acquired Health Advocate, Inc.
(“Health Advocate”), a leading provider of healthcare
advocacy services. The purchase price was approximately $265.9
million and was funded with cash on hand and use of our revolving
trade accounts receivable financing facility.
Health Advocate serves an estimated 10 million subscribers
through more than 10,000 client relationships, including many of
the nation’s largest employers, by helping members personally
navigate healthcare and insurance-related issues, saving them time
and money. Health Advocate leverages the power of pricing
transparency and personalized health communications to help members
make better informed decisions and get more value out of the
healthcare system. Additional services include wellness coaching,
employee assistant programs (EAPs), a nurse line, biometrics
screenings and chronic care solutions. Health Advocate’s
technology platform combined with clinical and health plan and
claims billing experts can support consumers with a wide range of
healthcare or health insurance issues.
In the purchase price allocation, goodwill of $156.0 million, not
deductible for tax purposes under U.S. tax rules governing stock
acquisitions, and finite-lived intangible assets of $152.0 million
were recorded. The primary factors that contributed to a purchase
price resulting in the recognition of goodwill for the acquisition
of Health Advocate were the opportunity to expand our services in
the healthcare industry and anticipated synergies. Further, Health
Advocate’s strong competitive position in the health advocacy
market and Health Advocate’s suite of consumer focused
services and health solutions provide cross-selling opportunities
with our existing healthcare client base. The acquisition of Health
Advocate was integrated into our Specialized Agent Services
operating segment.
SchoolMessenger
On April 21, 2014, we acquired Reliance Holdings, Inc., doing
business through its wholly owned subsidiary Reliance
Communications, LLC as SchoolMessenger
(“SchoolMessenger”), a leading provider of notification
and mobile communication solutions for the K-12 education market.
The purchase price was approximately $77.4 million and was funded
with cash on hand.
In the purchase price allocation, goodwill of $50.4 million, not
deductible for tax purposes under U.S. tax rules governing stock
acquisitions, and finite-lived intangible assets of $40.1 million
were recorded. The primary factors that contributed to a purchase
price resulting in the recognition of goodwill for the acquisition
of SchoolMessenger were the opportunity to expand our interactive
services into the adjacent education vertical market and
anticipated synergies. The acquisition was integrated into the
Interactive Services operating segment.
The following table summarizes the preliminary estimated fair
values of the assets acquired and liabilities assumed at the
respective acquisition dates for SharpSchool and SchoolReach and
the final fair value of assets acquired and liabilities assumed for
the 911 Enable, Health Advocate and SchoolMessenger
acquisitions.
SharpSchool SchoolReach 911 Enable Health Advocate SchoolMessenger
(Amounts in thousands)
Working Capital $ (1,042 ) $ (2,073 ) $ 596 $ 1,373 $ (9,751 )
Property and equipment 782 342 59 7,439 1,574
Other assets, net 77
—
— 72
—
Intangible assets 9,092 7,350 20,685 151,990 40,145
Goodwill 8,254 6,923 21,289 156,014 50,386
Total assets acquired 17,163 12,542 42,629 316,888 82,354
Non-current deferred taxes
—
—
— 43,034 4,231
Long-term liabilities
—
— 258 7,964 751
Total liabilities assumed
—
— 258 50,998 4,982
Net assets acquired $ 17,163 $ 12,542 $ 42,371 $ 265,890 $ 77,372
Acquisition costs for the three months ended September 30,
2015 and 2014 were $0.4 million and $1.0 million, respectively, and
are included in selling, general and administrative expenses.
Acquisition costs for the nine months ended September 30, 2015
and 2014 were $2.0 million and $2.6 million, respectively, and are
included in selling, general and administrative expenses.
The excess of the acquisition costs over the fair value of the
assets acquired and liabilities assumed for the purchase of
SharpSchool and SchoolReach were assigned to goodwill based on
preliminary estimates. We are in the process of completing the
acquisition accounting for certain intangible assets and
liabilities. The process of completing the acquisition accounting
involves numerous time consuming steps for information gathering,
verification and review. We expect to finalize this process within
approximately twelve months following the respective acquisition
dates.
Our acquisitions completed in 2014 and 2015 were included in the
consolidated results of operations from their respective dates of
acquisition and included revenue of $5.4 million and $66.7 million
for the three and nine months ended September 30, 2015,
respectively. The net income impact of these acquisitions for the
three and nine months ended September 30, 2015 was not
material.
Pro forma
Assuming the acquisitions of SharpSchool, SchoolReach, 911 Enable,
Health Advocate and SchoolMessenger occurred as of the beginning of
the periods presented, our unaudited pro forma results of
operations for the three months ended September 30, 2014 and
the nine months ended September 30, 2015 and 2014 would have
been as follows:
Three months ended
Nine months ended September 30,
2014 2015 2014
(Amounts in thousands, except per share
amounts)
Revenue from continuing operations $ 574,124 $ 1,714,186 $ 1,720,724
Income from continuing operations $ 16,982 $ 232,831 $ 141,345
Income per share from continuing operations - basic $ 0.15 $ 1.78 $ 1.09
Income per share from continuing operations - diluted $ 0.14 $ 1.73 $ 1.07
The pro forma results above are not necessarily indicative of the
operating results that would have actually occurred if the
acquisitions had been in effect on the date indicated, nor are they
necessarily indicative of future results of the combined
company.</t>
  </si>
  <si>
    <t>Goodwill and Other Intangible Assets</t>
  </si>
  <si>
    <t>Goodwill and Intangible Assets Disclosure [Abstract]</t>
  </si>
  <si>
    <t xml:space="preserve">4. GOODWILL AND OTHER INTANGIBLE
ASSETS
The following table presents the activity in goodwill for the year
ended December 31, 2014 and nine months ended
September 30, 2015:
(Amounts in thousands) Goodwill
Balance at January 1, 2014 $ 1,671,205
Acquisitions 234,964
Foreign currency translation adjustment (21,023 )
Acquisition accounting adjustments (226 )
Balance at December 31, 2014 $ 1,884,920
Balance at January 1, 2015 $ 1,884,920
Acquisitions 8,254
Foreign currency translation adjustment (12,159 )
Acquisition accounting adjustments (353 )
Balance at September 30, 2015 $ 1,880,662
Other intangible assets
Below is a summary of the major intangible assets for each
identifiable intangible asset:
As of December 31,
2014
(Amounts in thousands) Acquired
Accumulated
Net Intangible
Intangible assets Cost Amortization Assets
Client Relationships $ 622,285 $ (409,611 ) $ 212,674
Technology &amp; Patents 168,932 (82,536 ) 86,396
Trade names (indefinite-lived) 37,710
— 37,710
Trade names and trademarks (finite-lived) 65,866 (22,333 ) 43,533
Other intangible assets 20,526 (12,673 ) 7,853
Total $ 915,319 $ (527,153 ) $ 388,166
As of September 30, 2015
Acquired Accumulated
Net Intangible
Intangible assets Cost Amortization Assets
Client Relationships $ 619,117 $ (431,716 ) $ 187,401
Technology &amp; Patents 170,630 (92,681 ) 77,949
Trade names (indefinite-lived) 37,710
— 37,710
Trade names and trademarks (finite-lived) 65,083 (27,140 ) 37,943
Other intangible assets 20,696 (15,216 ) 5,480
Total $ 913,236 $ (566,753 ) $ 346,483
The amortization period assigned by major intangible asset class
for SharpSchool was as follows:
Intangible assets Life in years
Client Relationships 8
Technology &amp; Patents 8
Trade names and trademarks 2
Non-compete agreements 3
The straight line method of amortization is used for trade names,
trademarks, technology and non-competition agreements. The
estimated future life of customer relationships is based upon the
expected attrition rate associated with the relationships. The
Company uses an amortization method based on the projected cash
flows generated from the existing customers on the acquisition
date. As the customer relationships age and customers are lost, the
cash flows generated from these relationships decline. This
amortization method reflects the pattern in which the economic
benefits of the intangible asset are consumed or otherwise used
up.
Amortization expense for finite-lived intangible assets was $16.5
million and $17.8 million for the three months ended
September 30, 2015 and 2014, respectively, and $49.5 million
and $43.0 million for the nine months ended September 30, 2015
and 2014, respectively. Estimated amortization expense for the
intangible assets noted above for the year 2015 and the next five
years is as follows:
2015 $ 64.6 million
2016 $ 53.8 million
2017 $ 43.7 million
2018 $ 39.0 million
2019 $ 34.8 million
2020 $ 28.8 million </t>
  </si>
  <si>
    <t>Accrued Expenses</t>
  </si>
  <si>
    <t>Other Liabilities Disclosure [Abstract]</t>
  </si>
  <si>
    <t>5. ACCRUED EXPENSES
Accrued expenses consisted of the following as of:
September 30,
December 31,
(Amounts in thousands) 2015 2014
Accrued wages $ 55,393 $ 52,311
Accrued phone 53,363 45,501
Accrued other taxes (non-income related) 46,359 39,249
Interest payable 30,834 44,523
Income taxes payable 13,988 1,045
Accrued employee benefit costs 4,068 5,039
Accrued licensing costs 3,555 984
Accrued lease expense 2,848 3,216
Deferred income tax 2,809 1,117
Acquisition obligation
— 6,115
Other accrued expenses 28,517 29,324
$ 241,734 $ 228,424</t>
  </si>
  <si>
    <t>Long-Term Obligations</t>
  </si>
  <si>
    <t>Debt Disclosure [Abstract]</t>
  </si>
  <si>
    <t>6. LONG-TERM OBLIGATIONS
Long-term debt is carried at amortized cost. Long-term obligations,
in thousands, consisted of the following as of:
September 30,
December 31,
2015 2014
Senior Secured Term Loan B Facility, due 2016 $ 250,000 $ 310,536
Senior Secured Term Loan B Facility, due 2018 1,813,250 1,813,250
Accounts Receivable Securitization, due 2018
— 185,000
Senior Secured Term Loan A Facility, due 2019 336,875 350,000
5 3/8% Senior Notes, due 2022 1,000,000 1,000,000
3,400,125 3,658,786
Less: current maturities (265,313 ) (16,246 )
Long-term obligations $ 3,134,812 $ 3,642,540
During September 2015, we repaid $57.4 million on the Senior
Secured Term Loan Facility, due in July 2016.
At September 30, 2015, the revolving trade accounts receivable
financing facility between West Receivables LLC and Wells Fargo
Bank, National Association (“Securitization Facility”)
was undrawn. At December 31, 2014, $185.0 million was
outstanding under the Securitization Facility. The highest
outstanding balance during the nine months ended September 30,
2015 and year ended December 31, 2014 was $185.0 million.
At September 30, 2015, we were in compliance with our
financial debt covenants.</t>
  </si>
  <si>
    <t>Fair Value Disclosures</t>
  </si>
  <si>
    <t>Fair Value Disclosures [Abstract]</t>
  </si>
  <si>
    <t>7. FAIR VALUE DISCLOSURES
Accounting Standards Codification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s or liabilities.
The categorization within the valuation hierarchy is based upon the
lowest level of input that is significant to the fair value
measurement. Following is a description of the valuation
methodologies used for assets and liabilities measured at fair
value.
Trading Securities (Asset) - Investments—Debt and Equity
Securities
We evaluate classification within the fair value hierarchy at each
period. There were no transfers between any levels of the fair
value hierarchy during the periods presented.
The carrying amount of the trading securities of $58.9 million and
$63.3 million at September 30, 2015 and December 31,
2014, respectively, were equal to the quoted prices in active
markets for identical assets.
The fair value of our 5.375% senior notes based on market quotes,
which we determined to be Level 2 inputs, at September 30,
2015 was approximately $927.5 million compared to the carrying
amount of $1.0 billion. At December 31, 2014, the fair value
of our 5.375% senior notes was approximately $965.0 million
compared to the carrying amount of $1.0 billion.
The fair value of our senior secured term loan A facility based on
recent trading activity, which we determined to be Level 2 inputs,
at September 30, 2015, was approximately $323.4 million
compared to the carrying amount of $336.9 million. At
December 31, 2014, the fair value of our senior secured term
loan A facility approximated the carrying amount of $350.0
million.
The fair value of our senior secured term loan B facilities was
estimated using current market quotes on comparable debt securities
from various financial institutions. All of the inputs used to
determine the fair market value of our senior secured term loan B
facilities are Level 2 inputs and are obtained from an independent
source. The fair value of our senior secured term loan facilities
at September 30, 2015 was approximately $2,041.6 million
compared to the carrying amount of $2,063.3 million. The fair value
of our senior secured term loan B facilities at December 31,
2014 was approximately $2,074.6 million compared to the carrying
amount of $2,123.8 million.</t>
  </si>
  <si>
    <t>Stock-Based Compensation</t>
  </si>
  <si>
    <t>Postemployment Benefits [Abstract]</t>
  </si>
  <si>
    <t>8. STOCK-BASED COMPENSATION
2006 Executive Incentive Plan
Stock options granted under the West Corporation 2006 Executive
Incentive Plan (“2006 EIP”) prior to 2012 vest over a
period of five years, with 20% of the stock option becoming
exercisable on each of the first through fifth anniversaries of the
grant date. Stock options granted under the 2006 EIP in 2012 and
2013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2013 Long-Term Incentive Plan
Prior to the completion of our initial public offering
(“IPO”) on March 27, 2013, we adopted, and
subsequently amended, the 2013 Long-Term Incentive Plan (as
amended, “2013 LTIP”), which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ere made available for stock options, restricted
stock or other types of equity awards, subject to adjustment for
stock splits and other similar changes in capitalization. The
number of available shares under the 2013 LTIP is reduced by the
aggregate number of shares underlying each award.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 (excluding shares withheld
by the Company to pay withholding taxes related to an award under
the 2013 LTIP).
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Restricted stock
granted under the 2013 LTIP, which is time-vested, vests over a
period of three or four years (excluding awards to directors which
vest over a six to twelve month period), with a ratable portion of
the restricted stock award vested on each anniversary of the grant
date until fully vested, unless earlier forfeited as a result of
termination of service to the Company prior to the applicable
vesting date. Dividends are payable in respect of shares of
unvested restricted stock either at the time the dividend is paid
to stockholders or upon vesting of the restricted stock in
accordance with the terms of the applicable restricted stock award
agreement.
2006 Executive Incentive Plan and 2013 Long-Term Incentive Plan
– Stock Options
The following table presents the stock or stock option activity
under the 2006 EIP and 2013 LTIP for the nine months ended
September 30, 2015.
Stock or Options Outstanding
Options Weighted
Available Number Average
for Grant of Options Exercise Price
Balance at January 1, 2015 6,278,516 2,954,227 $ 27.05
Options granted
—
—
—
Options exercised
— (396,113 ) 24.65
Canceled or forfeited (2013 LTIP) 32,525 (32,525 ) 23.92
Canceled or forfeited (2006 EIP)
— (227,580 ) 31.45
Restricted stock granted (641,060 )
—
—
Restricted stock cancelled 191,590
—
—
Balance at September 30, 2015 5,861,571 2,298,009 $ 27.07
At September 30, 2015, we expect that approximately
2.2 million options granted and outstanding will vest in the
future. At September 30, 2015, the intrinsic value of options
vested and exercisable was approximately $0.7 million. The
aggregate intrinsic value of options outstanding at
September 30, 2015, was approximately $0.7 million. The
aggregate intrinsic value of options outstanding, vested and
expected to vest at September 30, 2015 was approximately $0.7
million.
The following table summarizes the information on the options
granted under the 2006 EIP and 2013 LTIP at September 30,
2015:
Outstanding
Vested and Exercisable
Average Weighted Weighted
Remaining Average Average
Range
of Number of Contractual Exercise Number of Exercise
Exercise Prices
Options
Life (years)
Price
Options
Price
$0.00 - $13.12 69,136 1.18
$ 13.12 69,136
$ 13.12
13.13 - 28.88 1,711,378 6.82 25.11 982,873 25.32
28.89 - 50.88 499,497 5.94 33.89 499,497 33.89
50.89 - 84.80 17,998 4.92 77.74 16,434 77.06
$0.00 - $84.80 2,298,009 6.45
$ 27.07 1,567,940
$ 28.05
Options Outstanding
Executive Management Rollover Options Weighted
Number Average
of Shares Exercise Price
Balance at January 1, 2015 12,416 $ 5.47
Exercised (12,416 ) 5.47
Balance at September 30, 2015
— $
—
We account for the stock option grants under the 2006 EIP and 2013
LTIP in accordance with Accounting Standards Codification
718, Compensation - Stock
Compensation
Nine months ended
September 30,
2014
Risk-free interest rate 2.02 %
Dividend yield 3.64 %
Expected volatility 29.10 %
Expected life (years) 6.25
Fair value of option award $ 4.90
The risk-free interest rate is based on the U.S. Treasury yield at
the time of grant; the dividend yield is calculated as the ratio of
dividends paid per share of common stock to the stock price on the
date of grant; volatility is based on the five-year historical
volatility of twelve public companies we consider guideline or peer
companies; and the expected life is based on Staff Accounting
Bulletin 107. This bulletin provides a simplified method for
estimating the expected life of options.
Restricted Shares, Restricted Stock Units and Performance-Based
Restricted Stock Units
During the nine months ended September 30, 2015, pursuant to
our agreement with our non-employee directors who are not
affiliated with our former sponsors, we issued 12,660 shares of
common stock with an aggregate fair value of approximately
$400,000. These shares vest on the six-month anniversary of the
date of grant in the case of initial awards and on the one-year
anniversary for all other awards.
On January 2, 2015, 37,500 restricted shares with an aggregate
fair value of approximately $1.2 million were awarded to our Chief
Financial Officer. These shares vest over a period of four years
with 25% of the restricted shares becoming unrestricted on each of
the first through fourth anniversaries of the award.
On May 1, 2015, 100,000 restricted stock units with an
aggregate fair value of approximately $3.1 million were granted to
our President and Chief Operating Officer. These restricted stock
units vest over a period of four years with 25% of the restricted
stock units vesting on each of the first through fourth
anniversaries of the award.
During September 2015, we issued 333,400 restricted stock awards
and restricted stock units to certain key employees. These awards
vest ratably with 25% of the award vesting on each of the first
through fourth anniversaries of the award date. The fair value of
these awards at the date of grant was approximately $7.9 million
and will be recognized over the remaining vesting period of
approximately 3.9 years as of September 30, 2015.
During September 2015, we issued 157,500 performance-based
restricted stock units to certain key executives. Each
performance-based restricted stock unit represents a contingent
right to receive between zero and 1.75 shares of West common stock.
These performance-based restricted stock units will vest based on
the Company’s total shareholder return (“TSR”)
percentile ranking over the applicable performance period as
compared to the TSR of companies included in the Russell 2000 on
both the first and last day of the performance period, which began
on September 1, 2015 and ends on August 31, 2018. The
fair value of these awards at the date of grant was approximately
$4.3 million and will be recognized over the remaining vesting
period of approximately 2.9 years as of September 30,
2015.
2013 Employee Stock Purchase Plan
During the fourth quarter of 2013, we implemented the 2013 Employee
Stock Purchase Plan (“ESPP”), under which the sale of
1.0 million shares of our common stock has been authorized and
reserved.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five percent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As of September 30, 2015, 479,814
shares had been issued under the ESPP. For the three and nine
months ended September 30, 2015, we recognized compensation
expense for this plan of $0.3 million and $1.0 million,
respectively. For the three and nine months ended
September 30, 2014, we recognized compensation expense for
this plan of $0.2 million and $0.8 million, respectively.
Stock-Based Compensation Expense
For the three months ended September 30, 2015 and 2014,
stock-based compensation expense was $5.4 million and $3.9 million,
respectively. For the nine months ended September 30, 2015 and
2014, stock-based compensation expense was $16.8 million and $10.1
million, respectively.
At September 30, 2015 and 2014, there was approximately $3.6
million and $11.3 million, respectively, of unrecorded and
unrecognized compensation expense related to unvested stock options
under the 2006 EIP and 2013 LTIP, which will be recognized over the
remaining vesting period of approximately 1.0 years as of
September 30, 2015.
At September 30, 2015 and 2014, there was approximately $46.3
million and $43.5 million, respectively, of unrecorded and
unrecognized compensation expense related to unvested share-based
compensation on restricted stock under the 2013 LTIP, which will be
recognized over the remaining vesting period of approximately 3.9
years as of September 30, 2015.</t>
  </si>
  <si>
    <t>Earnings (Loss) Per Share</t>
  </si>
  <si>
    <t>Earnings Per Share [Abstract]</t>
  </si>
  <si>
    <t>9. EARNINGS (LOSS) PER SHARE
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
Three months ended September 30,
Nine months ended September 30,
(Amounts in thousands, except
per share amounts) 2015 2014 2015 2014
Earnings (Loss) Per Common Share-basic:
Continuing operations $ 0.61 $ 0.15 $ 1.78 $ 1.19
Discontinued operations (0.01 ) 0.04 0.37 0.12
Total earnings per share-basic $ 0.60 $ 0.19 $ 2.15 $ 1.31
Earnings (Loss) Per Common Share-diluted
Continuing operations $ 0.60 $ 0.15 $ 1.74 $ 1.17
Discontinued operations (0.01 ) 0.04 0.36 0.12
Total earnings per share-diluted $ 0.58 $ 0.19 $ 2.10 $ 1.29
Weighted Average Number of Shares Outstanding:
Basic - Common 82,931 84,090 83,479 83,950
Dilutive Impact of Equity Awards:
Common Shares 1,903 1,521 2,075 1,450
Diluted Common Shares 84,834 85,611 85,554 85,400
Diluted earnings per share are computed using the weighted-average
number of common shares and dilutive potential common shares
outstanding during the period. Dilutive potential common shares
result from the assumed exercise of outstanding stock options and
unvested restricted stock, by application of the treasury stock
method that have a dilutive effect on earnings per share, and also
the effect of the notional shares of the Company in the West
Corporation Nonqualified Deferred Compensation Plan. At
September 30, 2015 and 2014, 2,055,530 and 631,481 stock
options were outstanding with an exercise price equal to or
exceeding the market value of our common stock, and therefore the
shares underlying such options were excluded from the computation
of shares contingently issuable upon exercise of the options.</t>
  </si>
  <si>
    <t>Accumulated Other Comprehensive (Loss)</t>
  </si>
  <si>
    <t>Equity [Abstract]</t>
  </si>
  <si>
    <t>10. ACCUMULATED OTHER COMPREHENSIVE
(LOSS)
Activities within accumulated other comprehensive (loss) for the
three and nine months ended September 30, 2015 and 2014 were
as follows (net of tax):
Accumulated
Other
Comprehensive
Loss
BALANCE, July 1, 2015 $ (59,224 )
Foreign currency translation adjustment, net of tax of $4,404 (7,718 )
BALANCE, September 30, 2015 $ (66,942 )
BALANCE, January 1, 2015 $ (37,506 )
Foreign currency translation adjustment, net of tax of $16,666 (29,436 )
BALANCE, September 30, 2015 $ (66,942 )
Accumulated
Other
Comprehensive
Loss
BALANCE, July 1, 2014 $ (11,492 )
Foreign currency translation adjustment, net of tax of $7,570 (15,658 )
BALANCE, September 30, 2014 $ (27,150 )
BALANCE, January 1, 2014 $ (12,200 )
Foreign currency translation adjustment, net of tax of $8,593 (14,950 )
BALANCE, September 30, 2014 $ (27,150 )</t>
  </si>
  <si>
    <t>Segment Reporting, Geographic and Customer Information</t>
  </si>
  <si>
    <t>Segment Reporting [Abstract]</t>
  </si>
  <si>
    <t>11. SEGMENT REPORTING, GEOGRAPHIC AND
CUSTOMER INFORMATION
Following the divestiture on March 3, 2015 of several of our
agent-based businesses, we implemented a revised organizational
structure, which our Chief Executive Officer utilizes for making
strategic and operational decisions and allocating resources. The
Company manages various technology-driven communication service
businesses with an operating focus consistent with the revised
organizational structure for clients in various industries and
geographic locations.
The Company’s Chief Executive Officer, who has been
identified as the Chief Operating Decision Maker
(“CODM”), reviews financial information prepared on a
consolidated basis accompanied by disaggregated revenue and
Adjusted EBITDA information by operating segment. The operating
segments are organized for operational reasons and serve similar
customers and industries. Each of our operating segments manage and
process large scale, complex transactions that help our clients
communicate effectively and efficiently. Based on an overall
evaluation of all facts and circumstances, including consideration
of the economic characteristics of the operating segments, the
Company has aggregated its five operating segments into one
reportable segment. Beginning in the first quarter of 2015, all
prior period comparative information has been recast to reflect
this change as if it had taken place in all periods presented.
For the three months ended September 30, 2015 and 2014,
revenues from non-U.S. countries were approximately 20% and 22% of
consolidated revenues, respectively. For the nine months ended
September 30, 2015 and 2014, revenues from non-U.S. countries
were approximately 21% and 23% of consolidated revenues,
respectively. During the three months ended September 30, 2015
and 2014, revenue from the United Kingdom accounted for 12% of
consolidated revenue in both periods. During the nine months ended
September 30, 2015 and 2014, revenue from the United Kingdom
accounted for 12% and 13% of consolidated revenue, respectively.
The United Kingdom was the only foreign country which accounted for
greater than 10% of revenue. Revenue is attributed to an
organizational region based on location of the billed
customer’s account. Geographic information by organizational
region is noted below:
For the three months ended September 30,
For the nine months ended September 30,
2015 2014 2015 2014
(amounts in
thousands)
Revenue:
Americas - United States $ 458,705 $ 444,230 $ 1,360,574 $ 1,273,066
Europe, Middle East &amp; Africa (EMEA) 75,564 77,175 230,791 245,597
Asia Pacific 36,387 40,215 108,698 118,606
Americas - Other 3,792 6,577 11,766 18,387
Total $ 574,448 $ 568,197 $ 1,711,829 $ 1,655,656
As of September 30,
As of December 31,
2015 2014
(amounts in
thousands)
Long-Lived Assets:
Americas - United States $ 2,632,405 $ 2,686,553
Europe, Middle East &amp; Africa (EMEA) 157,816 176,817
Asia Pacific 19,163 17,891
Americas - Other 1,510 1,816
Total $ 2,810,894 $ 2,883,077
For the three months and nine months ended September 30, 2015,
the decline in EMEA and Asia Pacific revenues was primarily due to
the negative impact of foreign currency translation
adjustments.
For the three months ended September 30, 2015 and 2014, the
aggregate gain (loss) on transactions denominated in currencies
other than the functional currency of West Corporation or any of
its subsidiaries was approximately $(1.3) million and $3.4 million,
respectively. For the nine months ended September 30, 2015 and
2014, the aggregate gain (loss) on transactions denominated in
currencies other than the functional currency of West Corporation
or any of its subsidiaries was approximately $(1.6) million and
$0.7 million, respectively.
For the three months ended September 30, 2015 and 2014, our
largest 100 clients represented 45% and 46% of our total revenue,
respectively. For the nine months ended September 30, 2015 and
2014, our largest 100 clients represented 45% and 46% of our total
revenue, respectively. During the three and nine months ended
September 30, 2015, no client represented greater than 10% of
our total revenue.</t>
  </si>
  <si>
    <t>Supplemental Cash Flow Information</t>
  </si>
  <si>
    <t>Supplemental Cash Flow Elements [Abstract]</t>
  </si>
  <si>
    <t xml:space="preserve">12. SUPPLEMENTAL CASH FLOW
INFORMATION
The following table summarizes, in thousands, supplemental
information about our cash flows:
For the nine months ended September 30,
2015 2014
SUPPLEMENTAL DISCLOSURE OF CASH FLOW INFORMATION:
Cash paid for interest and call premiums on senior and subordinated
notes $ 113,690 $ 177,229
Cash paid for income taxes, net of $3,841 and $5,546 for
refunds $ 89,635 $ 61,980
SUPPLEMENTAL DISCLOSURE OF NONCASH INVESTING ACTIVITIES:
Acquisition of property through accounts payable commitments $ 12,380 $ 3,395
SUPPLEMENTAL DISCLOSURE OF NONCASH FINANCING ACTIVITIES:
Accrued dividends $ 1,040 $ 63 </t>
  </si>
  <si>
    <t>Commitments and Contingencies</t>
  </si>
  <si>
    <t>Commitments and Contingencies Disclosure [Abstract]</t>
  </si>
  <si>
    <t>13. COMMITMENTS AND
CONTINGENCIES
In the ordinary course of business, we and certain of our
subsidiaries are defendants in various litigation matters and are
subject to claims from our clients for indemnification, some of
which may involve claims for damages that are substantial in
amount. We do not believe the disposition of matters and claims
currently pending will have a material effect on our financial
position, results of operations or cash flows.
In connection with the sale of certain of our agent-based
businesses to Alorica Inc., we agreed to indemnify the buyer, up to
the full purchase price of $275.0 million, with respect to the
equity interests of the companies we sold, title to the equity and
assets sold and the authority of the Company to sell the equity and
assets. The Company has also agreed to indemnify the buyer for
breaches of other representations and warranties in the purchase
agreement for up to $13.75 million in losses, and for certain other
matters.</t>
  </si>
  <si>
    <t>Subsequent Events</t>
  </si>
  <si>
    <t>Subsequent Events [Abstract]</t>
  </si>
  <si>
    <t>14. SUBSEQUENT EVENTS
On October 31, 2015, we completed the acquisition of Magnetic
North, Ltd., (“Magnetic North”) a leading U.K.-based
provider of proprietary hosted customer contact center and unified
communications solutions to enterprises. Magnetic North offers its
international client base complete multi-channel, cloud-based
solutions via a fully integrated, feature-rich platform. The
technology that Magnetic North has developed will be used across
West to provide clients with the capability to deliver seamless and
contextual multi-channel consumer experiences. The purchase price
was approximately $39 million and was funded with cash on
hand.
On November 2, 2015, we completed the acquisition of ClientTell,
Inc., and its affiliate ClientTell Labs, LLC, which provide
automated notifications and lab reporting services to the
healthcare industry. ClientTell will become part of the
Company’s Interactive Services operating segment. The initial
purchase price was approximately $38 million and was funded with
cash on hand. Up to an additional $10.5 million in cash will be
paid based on achievement of certain financial objectives over the
next five years.</t>
  </si>
  <si>
    <t>Organization, Consolidation and Presentation of Financial Statements (Policies)</t>
  </si>
  <si>
    <t>Discontinued Operations:
As a result of the sale, the related operating results for these
businesses have been reflected as discontinued operations for all
periods presented and the related assets and liabilities were
classified as held for sale and measured at the lower of their
carrying amount or fair value less costs to sell at
December 31, 2014. Unless otherwise stated, financial results
discussed herein refer to continuing operations.
Following the divestiture on March 3, 2015, we implemented a
revised organizational structure, which our Chief Executive Officer
utilizes for making strategic and operational decisions and
allocating resources. Under the revised organizational
structure, our five operating segments are aggregated into one
reportable segment. Beginning in the first quarter of 2015, all
prior period comparative information has been recast to reflect
this change as if it had taken place in all periods presented.</t>
  </si>
  <si>
    <t>Basis of Consolidation</t>
  </si>
  <si>
    <t>Use of Estimates</t>
  </si>
  <si>
    <t>Revenue Recognition</t>
  </si>
  <si>
    <t>Revenue Recognition Topic 13: Revenue
Recognition.</t>
  </si>
  <si>
    <t>Dividend</t>
  </si>
  <si>
    <t>Dividend -</t>
  </si>
  <si>
    <t>Public Offering</t>
  </si>
  <si>
    <t>Public Offering -
On June 24, 2015 and July 22, 2015, we completed an
underwritten public offering of 7,000,000 and 200,000 shares of
common stock, respectively, by certain of our existing stockholders
at a public offering price of $30.75 per share, with the 200,000
shares of common stock sold by the selling stockholders pursuant to
a partial exercise of the underwriters’ option to purchase
additional shares. Concurrent with the closing of the offering on
June 24, 2015, we repurchased 1,000,000 shares of common stock
from the selling stockholders in a private transaction at $30.36
per share, which was the purchase price at which the shares of
common stock were sold to the public in the underwritten offering,
less underwriting discounts and commissions for an aggregate
purchase price of approximately $30.4 million.</t>
  </si>
  <si>
    <t>Statement of Cash Flows</t>
  </si>
  <si>
    <t>Statement of Cash Flows
–</t>
  </si>
  <si>
    <t>Recent Accounting Pronouncements</t>
  </si>
  <si>
    <t>Recent Accounting Pronouncements - Interest-Imputation of Interest (Subtopic 835-30): Simplifying
the Presentation of Debt Issuance Costs
In May 2014, the FASB issued ASU No. 2014-09, Revenue from
Contracts with Customers,</t>
  </si>
  <si>
    <t>Discontinued Operations (Tables)</t>
  </si>
  <si>
    <t>Summary of Results of Discontinued Operations</t>
  </si>
  <si>
    <t>The following table summarizes the results of discontinued
operations for the three and nine months ended September 30,
2015 and 2014:
Three Months
Ended Nine Months
Ended
September 30,
September 30,
September 30,
September 30,
2015 2014 2015 2014
(Amounts in thousands)
Revenue $
— $ 146,309 $ 102,251 $ 429,947
Operating income
— 5,992 3,851 20,012
(Loss) gain on disposal (1,900 )
— 46,656
—
(Loss) gain before income tax expense (1,900 ) 5,966 50,334 19,887
Income tax (benefit) expense (665 ) 2,959 19,345 9,467
(Loss) income from discontinued operations $ (1,235 ) $ 3,007 $ 30,989 $ 10,420</t>
  </si>
  <si>
    <t>Summary of Assets and Liabilities of Discontinued Operations</t>
  </si>
  <si>
    <t>The following is a summary of the assets and liabilities of
discontinued operations which were held for sale as of
September 30, 2015 and December 31, 2014:
As of
September 30, December 31,
(Amounts in thousands)
Assets:
Cash and cash equivalents $
— $
—
Trust and restricted cash
— 2,411
Accounts receivable, net of allowance of $0 and $521
— 92,699
Deferred income taxes
— 8,974
Other assets
— 5,499
Property and equipment, net 17,541 38,146
Goodwill
— 152,716
Intangible and other assets
— 4,160
Total assets held for sale $ 17,541 $ 304,605
Liabilities:
Accounts payable $
— $ 19,660
Accrued expenses
— 29,249
Deferred income taxes
— 33,181
Other liabilities
— 2,698
Total liabilities held for sale $
— $ 84,788
Net assets held for sale $ 17,541 $ 219,817</t>
  </si>
  <si>
    <t>Acquisitions (Tables)</t>
  </si>
  <si>
    <t>Summary of Estimated Fair Values of Assets Acquired and Liabilities Assumed at Acquisition</t>
  </si>
  <si>
    <t>The following table summarizes the preliminary estimated fair
values of the assets acquired and liabilities assumed at the
respective acquisition dates for SharpSchool and SchoolReach and
the final fair value of assets acquired and liabilities assumed for
the 911 Enable, Health Advocate and SchoolMessenger
acquisitions.
SharpSchool SchoolReach 911 Enable Health Advocate SchoolMessenger
(Amounts in thousands)
Working Capital $ (1,042 ) $ (2,073 ) $ 596 $ 1,373 $ (9,751 )
Property and equipment 782 342 59 7,439 1,574
Other assets, net 77
—
— 72
—
Intangible assets 9,092 7,350 20,685 151,990 40,145
Goodwill 8,254 6,923 21,289 156,014 50,386
Total assets acquired 17,163 12,542 42,629 316,888 82,354
Non-current deferred taxes
—
—
— 43,034 4,231
Long-term liabilities
—
— 258 7,964 751
Total liabilities assumed
—
— 258 50,998 4,982
Net assets acquired $ 17,163 $ 12,542 $ 42,371 $ 265,890 $ 77,372</t>
  </si>
  <si>
    <t>Summary of Unaudited Pro Forma Results of Operations</t>
  </si>
  <si>
    <t xml:space="preserve">Assuming the acquisitions of SharpSchool, SchoolReach, 911 Enable,
Health Advocate and SchoolMessenger occurred as of the beginning of
the periods presented, our unaudited pro forma results of
operations for the three months ended September 30, 2014 and
the nine months ended September 30, 2015 and 2014 would have
been as follows:
Three months ended
Nine months ended September 30,
2014 2015 2014
(Amounts in thousands, except per share
amounts)
Revenue from continuing operations $ 574,124 $ 1,714,186 $ 1,720,724
Income from continuing operations $ 16,982 $ 232,831 $ 141,345
Income per share from continuing operations - basic $ 0.15 $ 1.78 $ 1.09
Income per share from continuing operations - diluted $ 0.14 $ 1.73 $ 1.07 </t>
  </si>
  <si>
    <t>Goodwill and Other Intangible Assets (Tables)</t>
  </si>
  <si>
    <t>Summary of Activity in Goodwill</t>
  </si>
  <si>
    <t>The following table presents the activity in goodwill for the year
ended December 31, 2014 and nine months ended
September 30, 2015:
(Amounts in thousands) Goodwill
Balance at January 1, 2014 $ 1,671,205
Acquisitions 234,964
Foreign currency translation adjustment (21,023 )
Acquisition accounting adjustments (226 )
Balance at December 31, 2014 $ 1,884,920
Balance at January 1, 2015 $ 1,884,920
Acquisitions 8,254
Foreign currency translation adjustment (12,159 )
Acquisition accounting adjustments (353 )
Balance at September 30, 2015 $ 1,880,662</t>
  </si>
  <si>
    <t>Summary of Major Intangible Assets</t>
  </si>
  <si>
    <t>Below is a summary of the major intangible assets for each
identifiable intangible asset:
As of December 31,
2014
(Amounts in thousands) Acquired
Accumulated
Net Intangible
Intangible assets Cost Amortization Assets
Client Relationships $ 622,285 $ (409,611 ) $ 212,674
Technology &amp; Patents 168,932 (82,536 ) 86,396
Trade names (indefinite-lived) 37,710
— 37,710
Trade names and trademarks (finite-lived) 65,866 (22,333 ) 43,533
Other intangible assets 20,526 (12,673 ) 7,853
Total $ 915,319 $ (527,153 ) $ 388,166
As of September 30, 2015
Acquired Accumulated
Net Intangible
Intangible assets Cost Amortization Assets
Client Relationships $ 619,117 $ (431,716 ) $ 187,401
Technology &amp; Patents 170,630 (92,681 ) 77,949
Trade names (indefinite-lived) 37,710
— 37,710
Trade names and trademarks (finite-lived) 65,083 (27,140 ) 37,943
Other intangible assets 20,696 (15,216 ) 5,480
Total $ 913,236 $ (566,753 ) $ 346,483</t>
  </si>
  <si>
    <t>Summary of Amortization Period Assigned by Major Intangible Asset Class</t>
  </si>
  <si>
    <t xml:space="preserve">The amortization period assigned by major intangible asset class
for SharpSchool was as follows:
Intangible assets Life in years
Client Relationships 8
Technology &amp; Patents 8
Trade names and trademarks 2
Non-compete agreements 3 </t>
  </si>
  <si>
    <t>Summary of Estimated Future Annual Amortization Expense for Intangible Assets</t>
  </si>
  <si>
    <t xml:space="preserve">Estimated amortization expense for the intangible assets noted
above for the year 2015 and the next five years is as follows:
2015 $ 64.6 million
2016 $ 53.8 million
2017 $ 43.7 million
2018 $ 39.0 million
2019 $ 34.8 million
2020 $ 28.8 million </t>
  </si>
  <si>
    <t>Accrued Expenses (Tables)</t>
  </si>
  <si>
    <t>Accrued expenses consisted of the following as of:
September 30,
December 31,
(Amounts in thousands) 2015 2014
Accrued wages $ 55,393 $ 52,311
Accrued phone 53,363 45,501
Accrued other taxes (non-income related) 46,359 39,249
Interest payable 30,834 44,523
Income taxes payable 13,988 1,045
Accrued employee benefit costs 4,068 5,039
Accrued licensing costs 3,555 984
Accrued lease expense 2,848 3,216
Deferred income tax 2,809 1,117
Acquisition obligation
— 6,115
Other accrued expenses 28,517 29,324
$ 241,734 $ 228,424</t>
  </si>
  <si>
    <t>Long-Term Obligations (Tables)</t>
  </si>
  <si>
    <t>Summary of Long-term Obligations</t>
  </si>
  <si>
    <t>Long-term debt is carried at amortized cost. Long-term obligations,
in thousands, consisted of the following as of:
September 30,
December 31,
2015 2014
Senior Secured Term Loan B Facility, due 2016 $ 250,000 $ 310,536
Senior Secured Term Loan B Facility, due 2018 1,813,250 1,813,250
Accounts Receivable Securitization, due 2018
— 185,000
Senior Secured Term Loan A Facility, due 2019 336,875 350,000
5 3/8% Senior Notes, due 2022 1,000,000 1,000,000
3,400,125 3,658,786
Less: current maturities (265,313 ) (16,246 )
Long-term obligations $ 3,134,812 $ 3,642,540</t>
  </si>
  <si>
    <t>Stock-Based Compensation (Tables)</t>
  </si>
  <si>
    <t>Summary of Stock or Stock Option Activity under 2006 EIP and 2013 LTIP</t>
  </si>
  <si>
    <t>The following table presents the stock or stock option activity
under the 2006 EIP and 2013 LTIP for the nine months ended
September 30, 2015.
Stock or Options Outstanding
Options Weighted
Available Number Average
for Grant of Options Exercise Price
Balance at January 1, 2015 6,278,516 2,954,227 $ 27.05
Options granted
—
—
—
Options exercised
— (396,113 ) 24.65
Canceled or forfeited (2013 LTIP) 32,525 (32,525 ) 23.92
Canceled or forfeited (2006 EIP)
— (227,580 ) 31.45
Restricted stock granted (641,060 )
—
—
Restricted stock cancelled 191,590
—
—
Balance at September 30, 2015 5,861,571 2,298,009 $ 27.07</t>
  </si>
  <si>
    <t>Summary of Information on Options Granted under Executive Incentive Plan</t>
  </si>
  <si>
    <t>The following table summarizes the information on the options
granted under the 2006 EIP and 2013 LTIP at September 30,
2015:
Outstanding
Vested and Exercisable
Average Weighted Weighted
Remaining Average Average
Range
of Number of Contractual Exercise Number of Exercise
Exercise Prices
Options
Life (years)
Price
Options
Price
$0.00 - $13.12 69,136 1.18
$ 13.12 69,136
$ 13.12
13.13 - 28.88 1,711,378 6.82 25.11 982,873 25.32
28.89 - 50.88 499,497 5.94 33.89 499,497 33.89
50.89 - 84.80 17,998 4.92 77.74 16,434 77.06
$0.00 - $84.80 2,298,009 6.45
$ 27.07 1,567,940
$ 28.05</t>
  </si>
  <si>
    <t>Executive Management Rollover Options</t>
  </si>
  <si>
    <t>Options Outstanding
Executive Management Rollover Options Weighted
Number Average
of Shares Exercise Price
Balance at January 1, 2015 12,416 $ 5.47
Exercised (12,416 ) 5.47
Balance at September 30, 2015
— $
—</t>
  </si>
  <si>
    <t>Summary of Estimated Fair Value of 2006 EIP Option Awards on Grant Date Using Black-Scholes Option</t>
  </si>
  <si>
    <t xml:space="preserve">We account for the stock option grants under the 2006 EIP and 2013
LTIP in accordance with Accounting Standards Codification 718,
Compensation - Stock Compensation
Nine months ended
September 30,
2014
Risk-free interest rate 2.02 %
Dividend yield 3.64 %
Expected volatility 29.10 %
Expected life (years) 6.25
Fair value of option award $ 4.90 </t>
  </si>
  <si>
    <t>Earnings (Loss) Per Share (Tables)</t>
  </si>
  <si>
    <t>Weighted Average Number of Shares Outstanding</t>
  </si>
  <si>
    <t xml:space="preserve">Three months ended September 30,
Nine months ended September 30,
(Amounts in thousands, except
per share amounts) 2015 2014 2015 2014
Earnings (Loss) Per Common Share-basic:
Continuing operations $ 0.61 $ 0.15 $ 1.78 $ 1.19
Discontinued operations (0.01 ) 0.04 0.37 0.12
Total earnings per share-basic $ 0.60 $ 0.19 $ 2.15 $ 1.31
Earnings (Loss) Per Common Share-diluted
Continuing operations $ 0.60 $ 0.15 $ 1.74 $ 1.17
Discontinued operations (0.01 ) 0.04 0.36 0.12
Total earnings per share-diluted $ 0.58 $ 0.19 $ 2.10 $ 1.29
Weighted Average Number of Shares Outstanding:
Basic - Common 82,931 84,090 83,479 83,950
Dilutive Impact of Equity Awards:
Common Shares 1,903 1,521 2,075 1,450
Diluted Common Shares 84,834 85,611 85,554 85,400 </t>
  </si>
  <si>
    <t>Accumulated Other Comprehensive (Loss) (Tables)</t>
  </si>
  <si>
    <t>Reclassifications Out of Accumulated Other Comprehensive (Loss)</t>
  </si>
  <si>
    <t>Activities within accumulated other comprehensive (loss) for the
three and nine months ended September 30, 2015 and 2014 were
as follows (net of tax):
Accumulated
Other
Comprehensive
Loss
BALANCE, July 1, 2015 $ (59,224 )
Foreign currency translation adjustment, net of tax of $4,404 (7,718 )
BALANCE, September 30, 2015 $ (66,942 )
BALANCE, January 1, 2015 $ (37,506 )
Foreign currency translation adjustment, net of tax of $16,666 (29,436 )
BALANCE, September 30, 2015 $ (66,942 )
Accumulated
Other
Comprehensive
Loss
BALANCE, July 1, 2014 $ (11,492 )
Foreign currency translation adjustment, net of tax of $7,570 (15,658 )
BALANCE, September 30, 2014 $ (27,150 )
BALANCE, January 1, 2014 $ (12,200 )
Foreign currency translation adjustment, net of tax of $8,593 (14,950 )
BALANCE, September 30, 2014 $ (27,150 )</t>
  </si>
  <si>
    <t>Segment Reporting, Geographic and Customer Information (Tables)</t>
  </si>
  <si>
    <t>Geographic Information by Organizational Region</t>
  </si>
  <si>
    <t>Geographic information by organizational region is noted below:
For the three months ended September 30,
For the nine months ended September 30,
2015 2014 2015 2014
(amounts in
thousands)
Revenue:
Americas - United States $ 458,705 $ 444,230 $ 1,360,574 $ 1,273,066
Europe, Middle East &amp; Africa (EMEA) 75,564 77,175 230,791 245,597
Asia Pacific 36,387 40,215 108,698 118,606
Americas - Other 3,792 6,577 11,766 18,387
Total $ 574,448 $ 568,197 $ 1,711,829 $ 1,655,656
As of September 30,
As of December 31,
2015 2014
(amounts in
thousands)
Long-Lived Assets:
Americas - United States $ 2,632,405 $ 2,686,553
Europe, Middle East &amp; Africa (EMEA) 157,816 176,817
Asia Pacific 19,163 17,891
Americas - Other 1,510 1,816
Total $ 2,810,894 $ 2,883,077</t>
  </si>
  <si>
    <t>Supplemental Cash Flow Information (Tables)</t>
  </si>
  <si>
    <t>Supplemental Information About Cash Flows</t>
  </si>
  <si>
    <t xml:space="preserve">The following table summarizes, in thousands, supplemental
information about our cash flows:
For the nine months ended September 30,
2015 2014
SUPPLEMENTAL DISCLOSURE OF CASH FLOW INFORMATION:
Cash paid for interest and call premiums on senior and subordinated
notes $ 113,690 $ 177,229
Cash paid for income taxes, net of $3,841 and $5,546 for
refunds $ 89,635 $ 61,980
SUPPLEMENTAL DISCLOSURE OF NONCASH INVESTING ACTIVITIES:
Acquisition of property through accounts payable commitments $ 12,380 $ 3,395
SUPPLEMENTAL DISCLOSURE OF NONCASH FINANCING ACTIVITIES:
Accrued dividends $ 1,040 $ 63 </t>
  </si>
  <si>
    <t>Organization, Consolidation and Presentation of Financial Statements - Additional Information (Detail) $ / shares in Units, $ in Thousands</t>
  </si>
  <si>
    <t>Nov. 02, 2015$ / shares</t>
  </si>
  <si>
    <t>Sep. 03, 2015$ / shares</t>
  </si>
  <si>
    <t>Aug. 24, 2015USD ($)</t>
  </si>
  <si>
    <t>Jul. 22, 2015$ / sharesshares</t>
  </si>
  <si>
    <t>Jun. 24, 2015USD ($)$ / sharesshares</t>
  </si>
  <si>
    <t>May. 28, 2015$ / shares</t>
  </si>
  <si>
    <t>May. 18, 2015USD ($)</t>
  </si>
  <si>
    <t>Mar. 18, 2015USD ($)$ / sharesshares</t>
  </si>
  <si>
    <t>Mar. 03, 2015USD ($)</t>
  </si>
  <si>
    <t>Feb. 19, 2015$ / shares</t>
  </si>
  <si>
    <t>Feb. 10, 2015USD ($)</t>
  </si>
  <si>
    <t>Sep. 30, 2015$ / shares</t>
  </si>
  <si>
    <t>Sep. 30, 2014$ / shares</t>
  </si>
  <si>
    <t>Sep. 30, 2015USD ($)Segment$ / sharesshares</t>
  </si>
  <si>
    <t>Basis Of Presentation [Line Items]</t>
  </si>
  <si>
    <t>Sale of disposal group | $</t>
  </si>
  <si>
    <t>Number of reportable segments | Segment</t>
  </si>
  <si>
    <t>Number of operating segments | Segment</t>
  </si>
  <si>
    <t>Per common share quarterly dividend</t>
  </si>
  <si>
    <t>Total dividend paid to shareholders | $</t>
  </si>
  <si>
    <t>Dividends Payable, Date to be Paid</t>
  </si>
  <si>
    <t>Nov. 25,
		2015</t>
  </si>
  <si>
    <t>Dividends Payable, Date of Record</t>
  </si>
  <si>
    <t>Nov. 16,
		2015</t>
  </si>
  <si>
    <t>Dividends Payable, Date Declared</t>
  </si>
  <si>
    <t>Nov. 2,
		2015</t>
  </si>
  <si>
    <t>Per common share quarterly dividend announced</t>
  </si>
  <si>
    <t>Underwritten public offering common stock issued | shares</t>
  </si>
  <si>
    <t>Underwritten public offering price per share</t>
  </si>
  <si>
    <t>Common stock repurchased | shares</t>
  </si>
  <si>
    <t>Aggregate purchase price of stock repurchased | $</t>
  </si>
  <si>
    <t>Stock repurchased, price per share</t>
  </si>
  <si>
    <t>Subsequent Event [Member]</t>
  </si>
  <si>
    <t>Quarter 1 [Member]</t>
  </si>
  <si>
    <t>Feb. 19,
		2015</t>
  </si>
  <si>
    <t>Feb. 10,
		2015</t>
  </si>
  <si>
    <t>Quarter 2 [Member]</t>
  </si>
  <si>
    <t>May 28,
		2015</t>
  </si>
  <si>
    <t>May 18,
		2015</t>
  </si>
  <si>
    <t>Quarter 3 [Member]</t>
  </si>
  <si>
    <t>Sep. 3,
		2015</t>
  </si>
  <si>
    <t>Aug. 24,
		2015</t>
  </si>
  <si>
    <t>Underwriters [Member]</t>
  </si>
  <si>
    <t>Discontinued Operations - Additional Information (Detail) - USD ($) $ in Thousands</t>
  </si>
  <si>
    <t>Mar. 03, 2015</t>
  </si>
  <si>
    <t>Schedule Of Discontinued Operations [Line Items]</t>
  </si>
  <si>
    <t>Sale of disposal group</t>
  </si>
  <si>
    <t>Discontinued Operation, Gain (Loss) from Disposal of Discontinued Operation, before Income Tax</t>
  </si>
  <si>
    <t>Discontinued Operation, Gain (Loss) on Disposal of Discontinued Operation, Net of Tax</t>
  </si>
  <si>
    <t>Discontinued Operation, Gain (Loss) on Disposal of Discontinued Operation, Tax Benefit</t>
  </si>
  <si>
    <t>Non-Operating Other Expense [Member]</t>
  </si>
  <si>
    <t>Divestiture of business, transition services cost</t>
  </si>
  <si>
    <t>Divestiture of business, net of transition services revenue</t>
  </si>
  <si>
    <t>Purchase Agreement [Member]</t>
  </si>
  <si>
    <t>Discontinued operations, indemnification liability for breeches of representation and warranties</t>
  </si>
  <si>
    <t>Discontinued operations, indemnification up to purchase price liability</t>
  </si>
  <si>
    <t>Discontinued Operations - Summary of Results of Discontinued Operations (Detail) - USD ($) $ in Thousands</t>
  </si>
  <si>
    <t>Revenue</t>
  </si>
  <si>
    <t>Operating income</t>
  </si>
  <si>
    <t>(Loss) gain on disposal</t>
  </si>
  <si>
    <t>(Loss) gain before income tax expense</t>
  </si>
  <si>
    <t>Income tax (benefit) expense</t>
  </si>
  <si>
    <t>(Loss) income from discontinued operations</t>
  </si>
  <si>
    <t>Discontinued Operations - Summary of Assets and Liabilities of Discontinued Operations (Detail) - USD ($) $ in Thousands</t>
  </si>
  <si>
    <t>Assets:</t>
  </si>
  <si>
    <t>Accounts receivable, net of allowance of $0 and $521</t>
  </si>
  <si>
    <t>Deferred income taxes</t>
  </si>
  <si>
    <t>Property and equipment, net</t>
  </si>
  <si>
    <t>Goodwill</t>
  </si>
  <si>
    <t>Intangible and other assets</t>
  </si>
  <si>
    <t>Total assets held for sale</t>
  </si>
  <si>
    <t>Liabilities:</t>
  </si>
  <si>
    <t>Other liabilities</t>
  </si>
  <si>
    <t>Total liabilities held for sale</t>
  </si>
  <si>
    <t>Net assets held for sale</t>
  </si>
  <si>
    <t>Discontinued Operations - Summary of Assets and Liabilities of Discontinued Operations (Parenthetical) (Detail) - USD ($) $ in Thousands</t>
  </si>
  <si>
    <t>Acquisitions - Additional Information (Detail) $ in Thousands, Subscriber in Millions</t>
  </si>
  <si>
    <t>Jun. 01, 2015USD ($)</t>
  </si>
  <si>
    <t>Nov. 03, 2014USD ($)Brand</t>
  </si>
  <si>
    <t>Sep. 02, 2014USD ($)</t>
  </si>
  <si>
    <t>Jun. 13, 2014USD ($)</t>
  </si>
  <si>
    <t>Apr. 21, 2014USD ($)</t>
  </si>
  <si>
    <t>Sep. 30, 2015USD ($)Subscriber</t>
  </si>
  <si>
    <t>Sep. 30, 2014USD ($)</t>
  </si>
  <si>
    <t>Sep. 30, 2015USD ($)SubscriberClients</t>
  </si>
  <si>
    <t>Dec. 31, 2014USD ($)</t>
  </si>
  <si>
    <t>Dec. 31, 2013USD ($)</t>
  </si>
  <si>
    <t>Business Acquisition [Line Items]</t>
  </si>
  <si>
    <t>Purchase price of acquisition</t>
  </si>
  <si>
    <t>Preliminary purchase price allocation, goodwill recorded</t>
  </si>
  <si>
    <t>Number of brands | Brand</t>
  </si>
  <si>
    <t>Working capital adjustment</t>
  </si>
  <si>
    <t>Total acquisition costs expensed</t>
  </si>
  <si>
    <t>911 Enable [Member]</t>
  </si>
  <si>
    <t>Preliminary purchase price allocation, intangible assets recorded</t>
  </si>
  <si>
    <t>Date of acquisition</t>
  </si>
  <si>
    <t>Sep. 2,
		2014</t>
  </si>
  <si>
    <t>Reduction in fair value of finite lived trade names</t>
  </si>
  <si>
    <t>Increase in goodwill of finite-lived trade names</t>
  </si>
  <si>
    <t>Health Advocate [Member]</t>
  </si>
  <si>
    <t>Jun. 13,
		2014</t>
  </si>
  <si>
    <t>Estimated number of Americans served by entity | Subscriber</t>
  </si>
  <si>
    <t>Health Advocate [Member] | Minimum [Member]</t>
  </si>
  <si>
    <t>Number client relationships | Clients</t>
  </si>
  <si>
    <t>School Reach [Member]</t>
  </si>
  <si>
    <t>School Messenger [Member]</t>
  </si>
  <si>
    <t>Apr. 21,
		2014</t>
  </si>
  <si>
    <t>Sharp School [Member]</t>
  </si>
  <si>
    <t>Acquisitions - Summary of Estimated Fair Values of Assets Acquired and Liabilities Assumed at Acquisition (Detail) - USD ($) $ in Thousands</t>
  </si>
  <si>
    <t>Jun. 01, 2015</t>
  </si>
  <si>
    <t>Nov. 03, 2014</t>
  </si>
  <si>
    <t>Sep. 02, 2014</t>
  </si>
  <si>
    <t>Jun. 13, 2014</t>
  </si>
  <si>
    <t>Apr. 21, 2014</t>
  </si>
  <si>
    <t>Dec. 31, 2013</t>
  </si>
  <si>
    <t>Working Capital</t>
  </si>
  <si>
    <t>Other assets, net</t>
  </si>
  <si>
    <t>Intangible assets</t>
  </si>
  <si>
    <t>Total assets acquired</t>
  </si>
  <si>
    <t>Net assets acquired</t>
  </si>
  <si>
    <t>Non-current deferred taxes</t>
  </si>
  <si>
    <t>Long-term liabilities</t>
  </si>
  <si>
    <t>Total liabilities assumed</t>
  </si>
  <si>
    <t>Acquisitions - Summary of Unaudited Pro Forma Results of Operations (Detail) - USD ($) $ / shares in Units, $ in Thousands</t>
  </si>
  <si>
    <t>Revenue from continuing operations</t>
  </si>
  <si>
    <t>Income from continuing operations</t>
  </si>
  <si>
    <t>Income per share from continuing operations - basic</t>
  </si>
  <si>
    <t>Income per share from continuing operations - diluted</t>
  </si>
  <si>
    <t>Goodwill and Other Intangible Assets - Summary of Activity in Goodwill (Detail) - USD ($) $ in Thousands</t>
  </si>
  <si>
    <t>12 Months Ended</t>
  </si>
  <si>
    <t>Beginning balance</t>
  </si>
  <si>
    <t>Foreign currency translation adjustment</t>
  </si>
  <si>
    <t>Acquisition accounting adjustments</t>
  </si>
  <si>
    <t>Ending balance</t>
  </si>
  <si>
    <t>Goodwill and Other Intangible Assets - Summary of Major Intangible Assets (Detail) - USD ($) $ in Thousands</t>
  </si>
  <si>
    <t>Intangible Assets Excluding Goodwill [Line Items]</t>
  </si>
  <si>
    <t>Acquired Cost</t>
  </si>
  <si>
    <t>Accumulated Amortization</t>
  </si>
  <si>
    <t>Net Intangible Assets</t>
  </si>
  <si>
    <t>Client Relationships [Member]</t>
  </si>
  <si>
    <t>Technology &amp; Patents [Member]</t>
  </si>
  <si>
    <t>Trade Names and Trademarks (Finite-Lived) [Member]</t>
  </si>
  <si>
    <t>Other Intangible Assets [Member]</t>
  </si>
  <si>
    <t>Trade Names (Indefinite-lived) [Member]</t>
  </si>
  <si>
    <t>Goodwill and Other Intangible Assets - Summary of Amortization Period Assigned by Major Intangible Asset Class (Detail)</t>
  </si>
  <si>
    <t>Finite-Lived Intangible Assets [Line Items]</t>
  </si>
  <si>
    <t>Amortization period of intangible asset</t>
  </si>
  <si>
    <t>8 years</t>
  </si>
  <si>
    <t>Non-Compete Agreements [Member]</t>
  </si>
  <si>
    <t>3 years</t>
  </si>
  <si>
    <t>Trade Names and Trademarks [Member]</t>
  </si>
  <si>
    <t>2 years</t>
  </si>
  <si>
    <t>Goodwill and Other Intangible Assets - Additional Information (Detail) - USD ($) $ in Millions</t>
  </si>
  <si>
    <t>Amortization expense for finite-lived intangible asset</t>
  </si>
  <si>
    <t>Goodwill and Other Intangible Assets - Summary of Estimated Future Annual Amortization Expense for Intangible Assets (Detail) $ in Millions</t>
  </si>
  <si>
    <t>Sep. 30, 2015USD ($)</t>
  </si>
  <si>
    <t>Accrued Expenses - Accrued Expenses (Detail) - USD ($) $ in Thousands</t>
  </si>
  <si>
    <t>Payables and Accruals [Abstract]</t>
  </si>
  <si>
    <t>Accrued wages</t>
  </si>
  <si>
    <t>Accrued phone</t>
  </si>
  <si>
    <t>Accrued other taxes (non-income related)</t>
  </si>
  <si>
    <t>Interest payable</t>
  </si>
  <si>
    <t>Income taxes payable</t>
  </si>
  <si>
    <t>Accrued employee benefit costs</t>
  </si>
  <si>
    <t>Accrued licensing costs</t>
  </si>
  <si>
    <t>Accrued lease expense</t>
  </si>
  <si>
    <t>Deferred income tax</t>
  </si>
  <si>
    <t>Acquisition obligation</t>
  </si>
  <si>
    <t>Other accrued expenses</t>
  </si>
  <si>
    <t>Long-Term Obligations - Summary of Long-Term Obligations (Detail) - USD ($) $ in Thousands</t>
  </si>
  <si>
    <t>Debt Instrument [Line Items]</t>
  </si>
  <si>
    <t>Long-term debt</t>
  </si>
  <si>
    <t>Less: current maturities</t>
  </si>
  <si>
    <t>Long-term obligations</t>
  </si>
  <si>
    <t>Senior Secured Term Loan B Facility, Due 2016 [Member]</t>
  </si>
  <si>
    <t>Senior Secured Term Loan B Facility, Due 2018 [Member]</t>
  </si>
  <si>
    <t>Accounts Receivable Securitization, Due 2018 [Member]</t>
  </si>
  <si>
    <t>Senior Secured Term Loan A Facility, Due 2019 [Member]</t>
  </si>
  <si>
    <t>Senior Notes Due 2022 [Member]</t>
  </si>
  <si>
    <t>Long-Term Obligations - Additional Information (Detail) - USD ($)</t>
  </si>
  <si>
    <t>Repayment of long term debt</t>
  </si>
  <si>
    <t>Securitization Facility [Member]</t>
  </si>
  <si>
    <t>Highest balance outstanding</t>
  </si>
  <si>
    <t>Outstanding amount from securitization facility</t>
  </si>
  <si>
    <t>Fair Value Disclosures - Additional Information (Detail) - USD ($) $ in Thousands</t>
  </si>
  <si>
    <t>Fair Value, Assets and Liabilities Measured on Recurring and Nonrecurring Basis [Line Items]</t>
  </si>
  <si>
    <t>Carrying amount of trading securities</t>
  </si>
  <si>
    <t>Interest rate</t>
  </si>
  <si>
    <t>5.375%</t>
  </si>
  <si>
    <t>Long-term debt, fair value</t>
  </si>
  <si>
    <t>Senior Secured Term Loan B Facilities [Member]</t>
  </si>
  <si>
    <t>Senior Notes [Member]</t>
  </si>
  <si>
    <t>Stock-Based Compensation - 2006 Executive Incentive Plan and 2013 Long-Term Incentive Plan - Additional Information (Detail) - shares</t>
  </si>
  <si>
    <t>Dec. 31, 2012</t>
  </si>
  <si>
    <t>Share-based Compensation Arrangement by Share-based Payment Award [Line Items]</t>
  </si>
  <si>
    <t>Stock based payment award vesting period</t>
  </si>
  <si>
    <t>3 years 10 months 24 days</t>
  </si>
  <si>
    <t>EIP [Member] | Prior to 2012 [Member]</t>
  </si>
  <si>
    <t>The annual vesting and exercisable percentage options awarded</t>
  </si>
  <si>
    <t>20.00%</t>
  </si>
  <si>
    <t>Option Certificate [Member]</t>
  </si>
  <si>
    <t>25.00%</t>
  </si>
  <si>
    <t>Long-Term Incentive Plan [Member]</t>
  </si>
  <si>
    <t>4 years</t>
  </si>
  <si>
    <t>Common stock granted under plan</t>
  </si>
  <si>
    <t>Maximum [Member]</t>
  </si>
  <si>
    <t>Maximum [Member] | EIP [Member] | Prior to 2012 [Member]</t>
  </si>
  <si>
    <t>5 years</t>
  </si>
  <si>
    <t>Maximum [Member] | Restricted Stock [Member]</t>
  </si>
  <si>
    <t>Maximum [Member] | Restricted Stock [Member] | New Non-Employee Director [Member]</t>
  </si>
  <si>
    <t>12 months</t>
  </si>
  <si>
    <t>Minimum [Member] | Restricted Stock [Member]</t>
  </si>
  <si>
    <t>Minimum [Member] | Restricted Stock [Member] | New Non-Employee Director [Member]</t>
  </si>
  <si>
    <t>6 months</t>
  </si>
  <si>
    <t>Stock-Based Compensation - Summary of Stock or Stock Option Activity under 2006 EIP and 2013 LTIP (Detail) - $ / shares</t>
  </si>
  <si>
    <t>Restricted stock granted</t>
  </si>
  <si>
    <t>Number of Options, Exercised</t>
  </si>
  <si>
    <t>2006 EIP and 2013 LTIP [Member]</t>
  </si>
  <si>
    <t>Options Available for Grant, Beginning Balance</t>
  </si>
  <si>
    <t>Options Available for Grant, Options granted</t>
  </si>
  <si>
    <t>Options Available for Grant, Options exercised</t>
  </si>
  <si>
    <t>Restricted stock canceled</t>
  </si>
  <si>
    <t>Options Available for Grant, Ending Balance</t>
  </si>
  <si>
    <t>Number of Options, Beginning Balance</t>
  </si>
  <si>
    <t>Number of Options, Granted</t>
  </si>
  <si>
    <t>Number of Options, Ending Balance</t>
  </si>
  <si>
    <t>Weighted Average Exercise Price, Beginning Balance</t>
  </si>
  <si>
    <t>Weighted Average Exercise Price, Granted</t>
  </si>
  <si>
    <t>Weighted Average Exercise Price, Exercised</t>
  </si>
  <si>
    <t>Weighted Average Exercise Price, Ending Balance</t>
  </si>
  <si>
    <t>2013 LTIP [Member]</t>
  </si>
  <si>
    <t>Options Available for Grant, Options Canceled or forfeited</t>
  </si>
  <si>
    <t>Number of Options, Options Canceled or forfeited</t>
  </si>
  <si>
    <t>Weighted Average Exercise Price, Canceled or forfeited</t>
  </si>
  <si>
    <t>2006 EIP [Member]</t>
  </si>
  <si>
    <t>Stock-Based Compensation - 2006 Executive Incentive Plan and 2013 Long-Term Incentive Plan - Stock Options - Additional Information (Detail) $ in Millions</t>
  </si>
  <si>
    <t>Sep. 30, 2015USD ($)Companiesshares</t>
  </si>
  <si>
    <t>Options granted and outstanding, expected to vest | shares</t>
  </si>
  <si>
    <t>Intrinsic value of vested options</t>
  </si>
  <si>
    <t>Aggregate intrinsic value of options outstanding</t>
  </si>
  <si>
    <t>Aggregate intrinsic value of options outstanding, vested and expected to vest</t>
  </si>
  <si>
    <t>Share based compensation historical volatility period</t>
  </si>
  <si>
    <t>Number of companies in peer group | Companies</t>
  </si>
  <si>
    <t>Executive Management Rollover Options [Member]</t>
  </si>
  <si>
    <t>Number of options granted | shares</t>
  </si>
  <si>
    <t>Stock-Based Compensation - Summary of Information on Options Granted under Executive Incentive Plan (Detail)</t>
  </si>
  <si>
    <t>Sep. 30, 2015$ / sharesshares</t>
  </si>
  <si>
    <t>0.00-13.12 [Member]</t>
  </si>
  <si>
    <t>Share-based Compensation, Shares Authorized under Stock Option Plans, Exercise Price Range [Line Items]</t>
  </si>
  <si>
    <t>Exercise Price, Lower Limit</t>
  </si>
  <si>
    <t>Exercise Price, Upper Limit</t>
  </si>
  <si>
    <t>Outstanding Number of Options | shares</t>
  </si>
  <si>
    <t>Weighted Average Remaining Contractual Life (years)</t>
  </si>
  <si>
    <t>1 year 2 months 5 days</t>
  </si>
  <si>
    <t>Outstanding Weighted Average Exercise Price</t>
  </si>
  <si>
    <t>Exercisable Number of Options | shares</t>
  </si>
  <si>
    <t>Exercisable Weighted Average Exercise Price</t>
  </si>
  <si>
    <t>13.13-28.88 [Member]</t>
  </si>
  <si>
    <t>6 years 9 months 26 days</t>
  </si>
  <si>
    <t>28.89-50.88 [Member]</t>
  </si>
  <si>
    <t>5 years 11 months 9 days</t>
  </si>
  <si>
    <t>50.89-84.80 [Member]</t>
  </si>
  <si>
    <t>4 years 11 months 1 day</t>
  </si>
  <si>
    <t>0.00-84.80 [Member]</t>
  </si>
  <si>
    <t>6 years 5 months 12 days</t>
  </si>
  <si>
    <t>Stock-Based Compensation - Summary of Executive Management Rollover Options (Detail) - $ / shares</t>
  </si>
  <si>
    <t>Stock-Based Compensation - Summary of Estimated Fair Value of 2006 EIP Option Awards on Grant Date Using Black-Scholes Option (Detail)</t>
  </si>
  <si>
    <t>Disclosure of Compensation Related Costs, Share-based Payments [Abstract]</t>
  </si>
  <si>
    <t>Risk-free interest rate</t>
  </si>
  <si>
    <t>2.02%</t>
  </si>
  <si>
    <t>Dividend yield</t>
  </si>
  <si>
    <t>3.64%</t>
  </si>
  <si>
    <t>Expected volatility</t>
  </si>
  <si>
    <t>29.10%</t>
  </si>
  <si>
    <t>Expected life (years)</t>
  </si>
  <si>
    <t>6 years 3 months</t>
  </si>
  <si>
    <t>Fair value of option award</t>
  </si>
  <si>
    <t>Stock-Based Compensation - Additional Information (Detail) - USD ($)</t>
  </si>
  <si>
    <t>May. 01, 2015</t>
  </si>
  <si>
    <t>Jan. 02, 2015</t>
  </si>
  <si>
    <t>Common stock issued</t>
  </si>
  <si>
    <t>Fair value of common stock issued</t>
  </si>
  <si>
    <t>Fair value of restricted stock</t>
  </si>
  <si>
    <t>Compensation expense</t>
  </si>
  <si>
    <t>Vesting Award [Member]</t>
  </si>
  <si>
    <t>Award exercisable rate</t>
  </si>
  <si>
    <t>Non-employee Directors [Member]</t>
  </si>
  <si>
    <t>1 year</t>
  </si>
  <si>
    <t>Chief Financial Officer [Member]</t>
  </si>
  <si>
    <t>Chief Financial Officer [Member] | Vesting Award [Member]</t>
  </si>
  <si>
    <t>Chief Operating Officer [Member]</t>
  </si>
  <si>
    <t>Chief Operating Officer [Member] | Vesting Award [Member]</t>
  </si>
  <si>
    <t>Stock Compensation Plan [Member]</t>
  </si>
  <si>
    <t>Percentage of annual compensation designated by employees</t>
  </si>
  <si>
    <t>50.00%</t>
  </si>
  <si>
    <t>Maximum shares purchasable per person</t>
  </si>
  <si>
    <t>Percentage of shares purchase price to market closing price</t>
  </si>
  <si>
    <t>85.00%</t>
  </si>
  <si>
    <t>Maximum voting power</t>
  </si>
  <si>
    <t>5.00%</t>
  </si>
  <si>
    <t>Maximum stock purchased to fair market value</t>
  </si>
  <si>
    <t>Unrecorded and unrecognized compensation expense related to unvested share based compensation stock options</t>
  </si>
  <si>
    <t>Unrecorded and unrecognized compensation expense related to unvested share based compensation on restricted stock, Recognition period</t>
  </si>
  <si>
    <t>Unrecorded and unrecognized compensation expense related to unvested share based compensation on restricted stock</t>
  </si>
  <si>
    <t>Restricted Stock [Member]</t>
  </si>
  <si>
    <t>Shares issued</t>
  </si>
  <si>
    <t>Restricted Stock [Member] | Minimum [Member]</t>
  </si>
  <si>
    <t>Restricted Stock [Member] | Maximum [Member]</t>
  </si>
  <si>
    <t>Restricted Stock Units (RSUs) [Member]</t>
  </si>
  <si>
    <t>Performance-Based Restricted Stock Units [Member]</t>
  </si>
  <si>
    <t>2 years 10 months 24 days</t>
  </si>
  <si>
    <t>Fair value of performance stock</t>
  </si>
  <si>
    <t>Performance-Based Restricted Stock Units [Member] | Minimum [Member]</t>
  </si>
  <si>
    <t>Contingent right to receive common stock shares</t>
  </si>
  <si>
    <t>Performance-Based Restricted Stock Units [Member] | Maximum [Member]</t>
  </si>
  <si>
    <t>Earnings (Loss) Per Share - Earnings (Loss) Per Common Share (Detail) - $ / shares</t>
  </si>
  <si>
    <t>Earnings (Loss) Per Common Share-basic:</t>
  </si>
  <si>
    <t>Total earnings per share-basic</t>
  </si>
  <si>
    <t>Earnings (Loss) Per Common Share-diluted</t>
  </si>
  <si>
    <t>Total earnings per share-diluted</t>
  </si>
  <si>
    <t>Earnings (Loss) Per Share - Weighted Average Number of Shares Outstanding (Detail) - shares shares in Thousands</t>
  </si>
  <si>
    <t>Weighted Average Number of Shares Outstanding:</t>
  </si>
  <si>
    <t>Basic - Common</t>
  </si>
  <si>
    <t>Dilutive Impact of Equity Awards:</t>
  </si>
  <si>
    <t>Common Shares</t>
  </si>
  <si>
    <t>Diluted Common Shares</t>
  </si>
  <si>
    <t>Earnings (Loss) Per Share - Additional Information (Detail) - shares</t>
  </si>
  <si>
    <t>Options outstanding to purchase common stock</t>
  </si>
  <si>
    <t>Accumulated Other Comprehensive (Loss) - Reclassifications Out of Accumulated Other Comprehensive (Loss) (Detail) - USD ($) $ in Thousands</t>
  </si>
  <si>
    <t>BALANCE</t>
  </si>
  <si>
    <t>Foreign currency translation adjustment, net of tax</t>
  </si>
  <si>
    <t>Accumulated Other Comprehensive (Loss) - Reclassifications Out of Accumulated Other Comprehensive (Loss) (Parenthetical) (Detail) - USD ($) $ in Thousands</t>
  </si>
  <si>
    <t>Segment Reporting, Geographic and Customer Information - Additional Information (Detail) $ in Millions</t>
  </si>
  <si>
    <t>Sep. 30, 2015USD ($)Segment</t>
  </si>
  <si>
    <t>Foreign Currency Translation [Line Items]</t>
  </si>
  <si>
    <t>Number of operating segments</t>
  </si>
  <si>
    <t>Number of reportable segments</t>
  </si>
  <si>
    <t>Foreign currency exchange rate of west corporation or any of its subsidiaries | $</t>
  </si>
  <si>
    <t>Percentages of revenue</t>
  </si>
  <si>
    <t>45.00%</t>
  </si>
  <si>
    <t>46.00%</t>
  </si>
  <si>
    <t>Customer Concentration Risk [Member] | Sales Revenue, Net [Member] | Maximum [Member]</t>
  </si>
  <si>
    <t>Concentration risk, percentage</t>
  </si>
  <si>
    <t>10.00%</t>
  </si>
  <si>
    <t>Non-U.S Countries [Member]</t>
  </si>
  <si>
    <t>Percentages of consolidated revenue</t>
  </si>
  <si>
    <t>22.00%</t>
  </si>
  <si>
    <t>21.00%</t>
  </si>
  <si>
    <t>23.00%</t>
  </si>
  <si>
    <t>United Kingdom [Member]</t>
  </si>
  <si>
    <t>12.00%</t>
  </si>
  <si>
    <t>13.00%</t>
  </si>
  <si>
    <t>Aggregate revenue as a percentage of total revenue from largest one client</t>
  </si>
  <si>
    <t>Segment Reporting, Geographic and Customer Information - Geographic Information by Organizational Region (Detail) - USD ($) $ in Thousands</t>
  </si>
  <si>
    <t>Revenue:</t>
  </si>
  <si>
    <t>Long-Lived Assets:</t>
  </si>
  <si>
    <t>Long-Lived Assets</t>
  </si>
  <si>
    <t>Americas - United States [Member]</t>
  </si>
  <si>
    <t>Europe, Middle East &amp; Africa (EMEA) [Member]</t>
  </si>
  <si>
    <t>Asia - Pacific [Member]</t>
  </si>
  <si>
    <t>Americas - Other [Member]</t>
  </si>
  <si>
    <t>Supplemental Cash Flow Information - Supplemental Information About Cash Flows (Detail) - USD ($) $ in Thousands</t>
  </si>
  <si>
    <t>SUPPLEMENTAL DISCLOSURE OF CASH FLOW INFORMATION:</t>
  </si>
  <si>
    <t>Cash paid for interest and call premiums on senior and subordinated notes</t>
  </si>
  <si>
    <t>Cash paid for income taxes, net of $3,841 and $5,546 for refunds</t>
  </si>
  <si>
    <t>SUPPLEMENTAL DISCLOSURE OF NONCASH INVESTING ACTIVITIES:</t>
  </si>
  <si>
    <t>Acquisition of property through accounts payable commitments</t>
  </si>
  <si>
    <t>SUPPLEMENTAL DISCLOSURE OF NONCASH FINANCING ACTIVITIES:</t>
  </si>
  <si>
    <t>Accrued dividends</t>
  </si>
  <si>
    <t>Supplemental Cash Flow Information - Supplemental Information About Cash Flows (Parenthetical) (Detail) - USD ($) $ in Thousands</t>
  </si>
  <si>
    <t>Income tax refunds, net</t>
  </si>
  <si>
    <t>Commitments and Contingencies - Additional Information (Detail) - Alorica Inc. [Member] $ in Thousands</t>
  </si>
  <si>
    <t>Commitments [Line Items]</t>
  </si>
  <si>
    <t>Discontinued operations, indemnification liability for breeches of representations and warranties</t>
  </si>
  <si>
    <t>Subsequent Events - Additional Information (Detail) - USD ($) $ in Thousands</t>
  </si>
  <si>
    <t>Nov. 02, 2015</t>
  </si>
  <si>
    <t>Oct. 31, 2015</t>
  </si>
  <si>
    <t>Subsequent Event [Line Items]</t>
  </si>
  <si>
    <t>Magnetic North, Ltd [Member] | Subsequent Event [Member]</t>
  </si>
  <si>
    <t>ClientTell, Inc and Affiliate ClientTell Labs, LLC [Member] | Subsequent Event [Member]</t>
  </si>
  <si>
    <t>Maximum [Member] | ClientTell, Inc and Affiliate ClientTell Labs, LLC [Member] | Subsequent Event [Member]</t>
  </si>
  <si>
    <t>Additional cash payable for achievement of certain financial objectiv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00_);_(&quot;$ &quot;(#,##0.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24657</v>
      </c>
    </row>
    <row r="12" spans="1:3">
      <c t="s" r="A12" s="4">
        <v>19</v>
      </c>
      <c t="s" r="B12" s="4">
        <v>20</v>
      </c>
    </row>
    <row r="13" spans="1:3">
      <c t="s" r="A13" s="4">
        <v>21</v>
      </c>
      <c t="s" r="B13" s="4">
        <v>22</v>
      </c>
    </row>
    <row r="14" spans="1:3">
      <c t="s" r="A14" s="4">
        <v>23</v>
      </c>
      <c t="n" r="C14" s="5">
        <v>83223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574448</v>
      </c>
      <c t="n" r="C4" s="7">
        <v>568197</v>
      </c>
      <c t="n" r="D4" s="7">
        <v>1711829</v>
      </c>
      <c t="n" r="E4" s="7">
        <v>1655656</v>
      </c>
    </row>
    <row r="5" spans="1:5">
      <c t="s" r="A5" s="4">
        <v>29</v>
      </c>
      <c t="n" r="B5" s="5">
        <v>246337</v>
      </c>
      <c t="n" r="C5" s="5">
        <v>243706</v>
      </c>
      <c t="n" r="D5" s="5">
        <v>731304</v>
      </c>
      <c t="n" r="E5" s="5">
        <v>708912</v>
      </c>
    </row>
    <row r="6" spans="1:5">
      <c t="s" r="A6" s="4">
        <v>30</v>
      </c>
      <c t="n" r="B6" s="5">
        <v>203757</v>
      </c>
      <c t="n" r="C6" s="5">
        <v>209545</v>
      </c>
      <c t="n" r="D6" s="5">
        <v>629045</v>
      </c>
      <c t="n" r="E6" s="5">
        <v>602047</v>
      </c>
    </row>
    <row r="7" spans="1:5">
      <c t="s" r="A7" s="4">
        <v>31</v>
      </c>
      <c t="n" r="B7" s="5">
        <v>124354</v>
      </c>
      <c t="n" r="C7" s="5">
        <v>114946</v>
      </c>
      <c t="n" r="D7" s="5">
        <v>351480</v>
      </c>
      <c t="n" r="E7" s="5">
        <v>344697</v>
      </c>
    </row>
    <row r="8" spans="1:5">
      <c t="s" r="A8" s="3">
        <v>32</v>
      </c>
    </row>
    <row r="9" spans="1:5">
      <c t="s" r="A9" s="4">
        <v>33</v>
      </c>
      <c t="n" r="B9" s="5">
        <v>-38382</v>
      </c>
      <c t="n" r="C9" s="5">
        <v>-47615</v>
      </c>
      <c t="n" r="D9" s="5">
        <v>-115657</v>
      </c>
      <c t="n" r="E9" s="5">
        <v>-144952</v>
      </c>
    </row>
    <row r="10" spans="1:5">
      <c t="s" r="A10" s="4">
        <v>34</v>
      </c>
      <c t="n" r="C10" s="5">
        <v>-51735</v>
      </c>
      <c t="n" r="E10" s="5">
        <v>-51735</v>
      </c>
    </row>
    <row r="11" spans="1:5">
      <c t="s" r="A11" s="4">
        <v>35</v>
      </c>
      <c t="n" r="B11" s="5">
        <v>-6322</v>
      </c>
      <c t="n" r="C11" s="5">
        <v>2336</v>
      </c>
      <c t="n" r="D11" s="5">
        <v>-2583</v>
      </c>
      <c t="n" r="E11" s="5">
        <v>5562</v>
      </c>
    </row>
    <row r="12" spans="1:5">
      <c t="s" r="A12" s="4">
        <v>36</v>
      </c>
      <c t="n" r="B12" s="5">
        <v>-44704</v>
      </c>
      <c t="n" r="C12" s="5">
        <v>-97014</v>
      </c>
      <c t="n" r="D12" s="5">
        <v>-118240</v>
      </c>
      <c t="n" r="E12" s="5">
        <v>-191125</v>
      </c>
    </row>
    <row r="13" spans="1:5">
      <c t="s" r="A13" s="4">
        <v>37</v>
      </c>
      <c t="n" r="B13" s="5">
        <v>79650</v>
      </c>
      <c t="n" r="C13" s="5">
        <v>17932</v>
      </c>
      <c t="n" r="D13" s="5">
        <v>233240</v>
      </c>
      <c t="n" r="E13" s="5">
        <v>153572</v>
      </c>
    </row>
    <row r="14" spans="1:5">
      <c t="s" r="A14" s="4">
        <v>38</v>
      </c>
      <c t="n" r="B14" s="5">
        <v>28931</v>
      </c>
      <c t="n" r="C14" s="5">
        <v>4829</v>
      </c>
      <c t="n" r="D14" s="5">
        <v>84664</v>
      </c>
      <c t="n" r="E14" s="5">
        <v>53845</v>
      </c>
    </row>
    <row r="15" spans="1:5">
      <c t="s" r="A15" s="4">
        <v>39</v>
      </c>
      <c t="n" r="B15" s="5">
        <v>50719</v>
      </c>
      <c t="n" r="C15" s="5">
        <v>13103</v>
      </c>
      <c t="n" r="D15" s="5">
        <v>148576</v>
      </c>
      <c t="n" r="E15" s="5">
        <v>99727</v>
      </c>
    </row>
    <row r="16" spans="1:5">
      <c t="s" r="A16" s="4">
        <v>40</v>
      </c>
      <c t="n" r="B16" s="5">
        <v>-1235</v>
      </c>
      <c t="n" r="C16" s="5">
        <v>3007</v>
      </c>
      <c t="n" r="D16" s="5">
        <v>30989</v>
      </c>
      <c t="n" r="E16" s="5">
        <v>10420</v>
      </c>
    </row>
    <row r="17" spans="1:5">
      <c t="s" r="A17" s="4">
        <v>41</v>
      </c>
      <c t="n" r="B17" s="7">
        <v>49484</v>
      </c>
      <c t="n" r="C17" s="7">
        <v>16110</v>
      </c>
      <c t="n" r="D17" s="7">
        <v>179565</v>
      </c>
      <c t="n" r="E17" s="7">
        <v>110147</v>
      </c>
    </row>
    <row r="18" spans="1:5">
      <c t="s" r="A18" s="3">
        <v>42</v>
      </c>
    </row>
    <row r="19" spans="1:5">
      <c t="s" r="A19" s="4">
        <v>43</v>
      </c>
      <c t="n" r="B19" s="8">
        <v>0.61</v>
      </c>
      <c t="n" r="C19" s="8">
        <v>0.15</v>
      </c>
      <c t="n" r="D19" s="8">
        <v>1.78</v>
      </c>
      <c t="n" r="E19" s="8">
        <v>1.19</v>
      </c>
    </row>
    <row r="20" spans="1:5">
      <c t="s" r="A20" s="4">
        <v>44</v>
      </c>
      <c t="n" r="B20" s="9">
        <v>-0.01</v>
      </c>
      <c t="n" r="C20" s="9">
        <v>0.04</v>
      </c>
      <c t="n" r="D20" s="9">
        <v>0.37</v>
      </c>
      <c t="n" r="E20" s="9">
        <v>0.12</v>
      </c>
    </row>
    <row r="21" spans="1:5">
      <c t="s" r="A21" s="4">
        <v>45</v>
      </c>
      <c t="n" r="B21" s="9">
        <v>0.6</v>
      </c>
      <c t="n" r="C21" s="9">
        <v>0.19</v>
      </c>
      <c t="n" r="D21" s="9">
        <v>2.15</v>
      </c>
      <c t="n" r="E21" s="9">
        <v>1.31</v>
      </c>
    </row>
    <row r="22" spans="1:5">
      <c t="s" r="A22" s="3">
        <v>46</v>
      </c>
    </row>
    <row r="23" spans="1:5">
      <c t="s" r="A23" s="4">
        <v>43</v>
      </c>
      <c t="n" r="B23" s="9">
        <v>0.6</v>
      </c>
      <c t="n" r="C23" s="9">
        <v>0.15</v>
      </c>
      <c t="n" r="D23" s="9">
        <v>1.74</v>
      </c>
      <c t="n" r="E23" s="9">
        <v>1.17</v>
      </c>
    </row>
    <row r="24" spans="1:5">
      <c t="s" r="A24" s="4">
        <v>44</v>
      </c>
      <c t="n" r="B24" s="9">
        <v>-0.01</v>
      </c>
      <c t="n" r="C24" s="9">
        <v>0.04</v>
      </c>
      <c t="n" r="D24" s="9">
        <v>0.36</v>
      </c>
      <c t="n" r="E24" s="9">
        <v>0.12</v>
      </c>
    </row>
    <row r="25" spans="1:5">
      <c t="s" r="A25" s="4">
        <v>47</v>
      </c>
      <c t="n" r="B25" s="8">
        <v>0.58</v>
      </c>
      <c t="n" r="C25" s="8">
        <v>0.19</v>
      </c>
      <c t="n" r="D25" s="8">
        <v>2.1</v>
      </c>
      <c t="n" r="E25" s="8">
        <v>1.29</v>
      </c>
    </row>
    <row r="26" spans="1:5">
      <c t="s" r="A26" s="3">
        <v>48</v>
      </c>
    </row>
    <row r="27" spans="1:5">
      <c t="s" r="A27" s="4">
        <v>49</v>
      </c>
      <c t="n" r="B27" s="5">
        <v>82931</v>
      </c>
      <c t="n" r="C27" s="5">
        <v>84090</v>
      </c>
      <c t="n" r="D27" s="5">
        <v>83479</v>
      </c>
      <c t="n" r="E27" s="5">
        <v>83950</v>
      </c>
    </row>
    <row r="28" spans="1:5">
      <c t="s" r="A28" s="4">
        <v>50</v>
      </c>
      <c t="n" r="B28" s="5">
        <v>84834</v>
      </c>
      <c t="n" r="C28" s="5">
        <v>85611</v>
      </c>
      <c t="n" r="D28" s="5">
        <v>85554</v>
      </c>
      <c t="n" r="E28" s="5">
        <v>85400</v>
      </c>
    </row>
    <row r="29" spans="1:5">
      <c t="s" r="A29" s="3">
        <v>51</v>
      </c>
    </row>
    <row r="30" spans="1:5">
      <c t="s" r="A30" s="4">
        <v>52</v>
      </c>
      <c t="n" r="B30" s="10">
        <v>0.225</v>
      </c>
      <c t="n" r="C30" s="10">
        <v>0.225</v>
      </c>
      <c t="n" r="D30" s="10">
        <v>0.675</v>
      </c>
      <c t="n" r="E30" s="10">
        <v>0.6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77</v>
      </c>
    </row>
    <row r="4" spans="1:2">
      <c t="s" r="A4" s="4">
        <v>179</v>
      </c>
      <c t="s" r="B4" s="4">
        <v>219</v>
      </c>
    </row>
    <row r="5" spans="1:2">
      <c t="s" r="A5" s="4">
        <v>220</v>
      </c>
      <c t="s" r="B5" s="4">
        <v>220</v>
      </c>
    </row>
    <row r="6" spans="1:2">
      <c t="s" r="A6" s="4">
        <v>221</v>
      </c>
      <c t="s" r="B6" s="4">
        <v>221</v>
      </c>
    </row>
    <row r="7" spans="1:2">
      <c t="s" r="A7" s="4">
        <v>222</v>
      </c>
      <c t="s" r="B7" s="4">
        <v>223</v>
      </c>
    </row>
    <row r="8" spans="1:2">
      <c t="s" r="A8" s="4">
        <v>224</v>
      </c>
      <c t="s" r="B8" s="4">
        <v>225</v>
      </c>
    </row>
    <row r="9" spans="1:2">
      <c t="s" r="A9" s="4">
        <v>226</v>
      </c>
      <c t="s" r="B9" s="4">
        <v>227</v>
      </c>
    </row>
    <row r="10" spans="1:2">
      <c t="s" r="A10" s="4">
        <v>228</v>
      </c>
      <c t="s" r="B10" s="4">
        <v>229</v>
      </c>
    </row>
    <row r="11" spans="1:2">
      <c t="s" r="A11" s="4">
        <v>230</v>
      </c>
      <c t="s" r="B11"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32</v>
      </c>
      <c t="s" r="B1" s="2">
        <v>1</v>
      </c>
    </row>
    <row r="2" spans="1:2">
      <c t="s" r="B2" s="2">
        <v>2</v>
      </c>
    </row>
    <row r="3" spans="1:2">
      <c t="s" r="A3" s="3">
        <v>180</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83</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42</v>
      </c>
      <c t="s" r="B1" s="2">
        <v>1</v>
      </c>
    </row>
    <row r="2" spans="1:2">
      <c t="s" r="B2" s="2">
        <v>2</v>
      </c>
    </row>
    <row r="3" spans="1:2">
      <c t="s" r="A3" s="3">
        <v>186</v>
      </c>
    </row>
    <row r="4" spans="1:2">
      <c t="s" r="A4" s="4">
        <v>243</v>
      </c>
      <c t="s" r="B4" s="4">
        <v>244</v>
      </c>
    </row>
    <row r="5" spans="1:2">
      <c t="s" r="A5" s="4">
        <v>245</v>
      </c>
      <c t="s" r="B5" s="4">
        <v>246</v>
      </c>
    </row>
    <row r="6" spans="1:2">
      <c t="s" r="A6" s="4">
        <v>247</v>
      </c>
      <c t="s" r="B6" s="4">
        <v>248</v>
      </c>
    </row>
    <row r="7" spans="1:2">
      <c t="s" r="A7" s="4">
        <v>249</v>
      </c>
      <c t="s" r="B7"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1</v>
      </c>
      <c t="s" r="B1" s="2">
        <v>1</v>
      </c>
    </row>
    <row r="2" spans="1:2">
      <c t="s" r="B2" s="2">
        <v>2</v>
      </c>
    </row>
    <row r="3" spans="1:2">
      <c t="s" r="A3" s="3">
        <v>189</v>
      </c>
    </row>
    <row r="4" spans="1:2">
      <c t="s" r="A4" s="4">
        <v>188</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3</v>
      </c>
      <c t="s" r="B1" s="2">
        <v>1</v>
      </c>
    </row>
    <row r="2" spans="1:2">
      <c t="s" r="B2" s="2">
        <v>2</v>
      </c>
    </row>
    <row r="3" spans="1:2">
      <c t="s" r="A3" s="3">
        <v>192</v>
      </c>
    </row>
    <row r="4" spans="1:2">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v>
      </c>
      <c t="s" r="B1" s="2">
        <v>25</v>
      </c>
      <c t="s" r="D1" s="2">
        <v>1</v>
      </c>
    </row>
    <row r="2" spans="1:5">
      <c t="s" r="B2" s="2">
        <v>2</v>
      </c>
      <c t="s" r="C2" s="2">
        <v>26</v>
      </c>
      <c t="s" r="D2" s="2">
        <v>2</v>
      </c>
      <c t="s" r="E2" s="2">
        <v>26</v>
      </c>
    </row>
    <row r="3" spans="1:5">
      <c t="s" r="A3" s="3">
        <v>54</v>
      </c>
    </row>
    <row r="4" spans="1:5">
      <c t="s" r="A4" s="4">
        <v>55</v>
      </c>
      <c t="n" r="B4" s="7">
        <v>49484</v>
      </c>
      <c t="n" r="C4" s="7">
        <v>16110</v>
      </c>
      <c t="n" r="D4" s="7">
        <v>179565</v>
      </c>
      <c t="n" r="E4" s="7">
        <v>110147</v>
      </c>
    </row>
    <row r="5" spans="1:5">
      <c t="s" r="A5" s="4">
        <v>56</v>
      </c>
      <c t="n" r="B5" s="5">
        <v>-7718</v>
      </c>
      <c t="n" r="C5" s="5">
        <v>-15658</v>
      </c>
      <c t="n" r="D5" s="5">
        <v>-29436</v>
      </c>
      <c t="n" r="E5" s="5">
        <v>-14950</v>
      </c>
    </row>
    <row r="6" spans="1:5">
      <c t="s" r="A6" s="4">
        <v>57</v>
      </c>
      <c t="n" r="B6" s="7">
        <v>41766</v>
      </c>
      <c t="n" r="C6" s="7">
        <v>452</v>
      </c>
      <c t="n" r="D6" s="7">
        <v>150129</v>
      </c>
      <c t="n" r="E6" s="7">
        <v>951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98</v>
      </c>
    </row>
    <row r="4" spans="1:2">
      <c t="s" r="A4" s="4">
        <v>257</v>
      </c>
      <c t="s" r="B4" s="4">
        <v>258</v>
      </c>
    </row>
    <row r="5" spans="1:2">
      <c t="s" r="A5" s="4">
        <v>259</v>
      </c>
      <c t="s" r="B5" s="4">
        <v>260</v>
      </c>
    </row>
    <row r="6" spans="1:2">
      <c t="s" r="A6" s="4">
        <v>261</v>
      </c>
      <c t="s" r="B6" s="4">
        <v>262</v>
      </c>
    </row>
    <row r="7" spans="1:2">
      <c t="s" r="A7" s="4">
        <v>263</v>
      </c>
      <c t="s" r="B7"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5</v>
      </c>
      <c t="s" r="B1" s="2">
        <v>1</v>
      </c>
    </row>
    <row r="2" spans="1:2">
      <c t="s" r="B2" s="2">
        <v>2</v>
      </c>
    </row>
    <row r="3" spans="1:2">
      <c t="s" r="A3" s="3">
        <v>201</v>
      </c>
    </row>
    <row r="4" spans="1:2">
      <c t="s" r="A4" s="4">
        <v>266</v>
      </c>
      <c t="s" r="B4"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68</v>
      </c>
      <c t="s" r="B1" s="2">
        <v>1</v>
      </c>
    </row>
    <row r="2" spans="1:2">
      <c t="s" r="B2" s="2">
        <v>2</v>
      </c>
    </row>
    <row r="3" spans="1:2">
      <c t="s" r="A3" s="3">
        <v>204</v>
      </c>
    </row>
    <row r="4" spans="1:2">
      <c t="s" r="A4" s="4">
        <v>269</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1</v>
      </c>
      <c t="s" r="B1" s="2">
        <v>1</v>
      </c>
    </row>
    <row r="2" spans="1:2">
      <c t="s" r="B2" s="2">
        <v>2</v>
      </c>
    </row>
    <row r="3" spans="1:2">
      <c t="s" r="A3" s="3">
        <v>207</v>
      </c>
    </row>
    <row r="4" spans="1:2">
      <c t="s" r="A4" s="4">
        <v>272</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4</v>
      </c>
      <c t="s" r="B1" s="2">
        <v>1</v>
      </c>
    </row>
    <row r="2" spans="1:2">
      <c t="s" r="B2" s="2">
        <v>2</v>
      </c>
    </row>
    <row r="3" spans="1:2">
      <c t="s" r="A3" s="3">
        <v>210</v>
      </c>
    </row>
    <row r="4" spans="1:2">
      <c t="s" r="A4" s="4">
        <v>275</v>
      </c>
      <c t="s" r="B4"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30"/>
    <col customWidth="1" max="6" min="6" width="37"/>
    <col customWidth="1" max="7" min="7" width="24"/>
    <col customWidth="1" max="8" min="8" width="21"/>
    <col customWidth="1" max="9" min="9" width="37"/>
    <col customWidth="1" max="10" min="10" width="21"/>
    <col customWidth="1" max="11" min="11" width="24"/>
    <col customWidth="1" max="12" min="12" width="21"/>
    <col customWidth="1" max="13" min="13" width="24"/>
    <col customWidth="1" max="14" min="14" width="24"/>
    <col customWidth="1" max="15" min="15" width="44"/>
    <col customWidth="1" max="16" min="16" width="24"/>
  </cols>
  <sheetData>
    <row r="1" spans="1:16">
      <c t="s" r="A1" s="1">
        <v>277</v>
      </c>
      <c t="s" r="B1" s="2">
        <v>278</v>
      </c>
      <c t="s" r="C1" s="2">
        <v>279</v>
      </c>
      <c t="s" r="D1" s="2">
        <v>280</v>
      </c>
      <c t="s" r="E1" s="2">
        <v>281</v>
      </c>
      <c t="s" r="F1" s="2">
        <v>282</v>
      </c>
      <c t="s" r="G1" s="2">
        <v>283</v>
      </c>
      <c t="s" r="H1" s="2">
        <v>284</v>
      </c>
      <c t="s" r="I1" s="2">
        <v>285</v>
      </c>
      <c t="s" r="J1" s="2">
        <v>286</v>
      </c>
      <c t="s" r="K1" s="2">
        <v>287</v>
      </c>
      <c t="s" r="L1" s="2">
        <v>288</v>
      </c>
      <c t="s" r="M1" s="2">
        <v>289</v>
      </c>
      <c t="s" r="N1" s="2">
        <v>290</v>
      </c>
      <c t="s" r="O1" s="2">
        <v>291</v>
      </c>
      <c t="s" r="P1" s="2">
        <v>290</v>
      </c>
    </row>
    <row r="2" spans="1:16">
      <c t="s" r="A2" s="3">
        <v>292</v>
      </c>
    </row>
    <row r="3" spans="1:16">
      <c t="s" r="A3" s="4">
        <v>293</v>
      </c>
      <c t="n" r="J3" s="7">
        <v>275000</v>
      </c>
    </row>
    <row r="4" spans="1:16">
      <c t="s" r="A4" s="4">
        <v>294</v>
      </c>
      <c t="n" r="O4" s="5">
        <v>1</v>
      </c>
    </row>
    <row r="5" spans="1:16">
      <c t="s" r="A5" s="4">
        <v>295</v>
      </c>
      <c t="n" r="O5" s="5">
        <v>5</v>
      </c>
    </row>
    <row r="6" spans="1:16">
      <c t="s" r="A6" s="4">
        <v>296</v>
      </c>
      <c t="n" r="C6" s="10">
        <v>0.225</v>
      </c>
      <c t="n" r="G6" s="10">
        <v>0.225</v>
      </c>
      <c t="n" r="K6" s="10">
        <v>0.225</v>
      </c>
    </row>
    <row r="7" spans="1:16">
      <c t="s" r="A7" s="4">
        <v>297</v>
      </c>
      <c t="n" r="D7" s="7">
        <v>18600</v>
      </c>
      <c t="n" r="H7" s="7">
        <v>18800</v>
      </c>
      <c t="n" r="L7" s="7">
        <v>19000</v>
      </c>
      <c t="n" r="O7" s="7">
        <v>56400</v>
      </c>
    </row>
    <row r="8" spans="1:16">
      <c t="s" r="A8" s="4">
        <v>298</v>
      </c>
      <c t="s" r="O8" s="4">
        <v>299</v>
      </c>
    </row>
    <row r="9" spans="1:16">
      <c t="s" r="A9" s="4">
        <v>300</v>
      </c>
      <c t="s" r="O9" s="4">
        <v>301</v>
      </c>
    </row>
    <row r="10" spans="1:16">
      <c t="s" r="A10" s="4">
        <v>302</v>
      </c>
      <c t="s" r="O10" s="4">
        <v>303</v>
      </c>
    </row>
    <row r="11" spans="1:16">
      <c t="s" r="A11" s="4">
        <v>304</v>
      </c>
      <c t="n" r="M11" s="10">
        <v>0.225</v>
      </c>
      <c t="n" r="N11" s="10">
        <v>0.225</v>
      </c>
      <c t="n" r="O11" s="10">
        <v>0.675</v>
      </c>
      <c t="n" r="P11" s="10">
        <v>0.675</v>
      </c>
    </row>
    <row r="12" spans="1:16">
      <c t="s" r="A12" s="4">
        <v>305</v>
      </c>
      <c t="n" r="E12" s="5">
        <v>200000</v>
      </c>
      <c t="n" r="F12" s="5">
        <v>7000000</v>
      </c>
      <c t="n" r="I12" s="5">
        <v>12650000</v>
      </c>
    </row>
    <row r="13" spans="1:16">
      <c t="s" r="A13" s="4">
        <v>306</v>
      </c>
      <c t="n" r="E13" s="8">
        <v>30.75</v>
      </c>
      <c t="n" r="F13" s="8">
        <v>30.75</v>
      </c>
      <c t="n" r="I13" s="8">
        <v>30.75</v>
      </c>
    </row>
    <row r="14" spans="1:16">
      <c t="s" r="A14" s="4">
        <v>307</v>
      </c>
      <c t="n" r="F14" s="5">
        <v>1000000</v>
      </c>
      <c t="n" r="I14" s="5">
        <v>1000000</v>
      </c>
      <c t="n" r="O14" s="5">
        <v>200000</v>
      </c>
    </row>
    <row r="15" spans="1:16">
      <c t="s" r="A15" s="4">
        <v>308</v>
      </c>
      <c t="n" r="F15" s="7">
        <v>30400</v>
      </c>
      <c t="n" r="I15" s="7">
        <v>29600</v>
      </c>
      <c t="n" r="O15" s="7">
        <v>59957</v>
      </c>
    </row>
    <row r="16" spans="1:16">
      <c t="s" r="A16" s="4">
        <v>309</v>
      </c>
      <c t="n" r="F16" s="8">
        <v>30.36</v>
      </c>
      <c t="n" r="I16" s="11">
        <v>29.596875</v>
      </c>
    </row>
    <row r="17" spans="1:16">
      <c t="s" r="A17" s="4">
        <v>310</v>
      </c>
    </row>
    <row r="18" spans="1:16">
      <c t="s" r="A18" s="3">
        <v>292</v>
      </c>
    </row>
    <row r="19" spans="1:16">
      <c t="s" r="A19" s="4">
        <v>304</v>
      </c>
      <c t="n" r="B19" s="10">
        <v>0.225</v>
      </c>
    </row>
    <row r="20" spans="1:16">
      <c t="s" r="A20" s="4">
        <v>311</v>
      </c>
    </row>
    <row r="21" spans="1:16">
      <c t="s" r="A21" s="3">
        <v>292</v>
      </c>
    </row>
    <row r="22" spans="1:16">
      <c t="s" r="A22" s="4">
        <v>298</v>
      </c>
      <c t="s" r="O22" s="4">
        <v>312</v>
      </c>
    </row>
    <row r="23" spans="1:16">
      <c t="s" r="A23" s="4">
        <v>300</v>
      </c>
      <c t="s" r="O23" s="4">
        <v>313</v>
      </c>
    </row>
    <row r="24" spans="1:16">
      <c t="s" r="A24" s="4">
        <v>314</v>
      </c>
    </row>
    <row r="25" spans="1:16">
      <c t="s" r="A25" s="3">
        <v>292</v>
      </c>
    </row>
    <row r="26" spans="1:16">
      <c t="s" r="A26" s="4">
        <v>298</v>
      </c>
      <c t="s" r="O26" s="4">
        <v>315</v>
      </c>
    </row>
    <row r="27" spans="1:16">
      <c t="s" r="A27" s="4">
        <v>300</v>
      </c>
      <c t="s" r="O27" s="4">
        <v>316</v>
      </c>
    </row>
    <row r="28" spans="1:16">
      <c t="s" r="A28" s="4">
        <v>317</v>
      </c>
    </row>
    <row r="29" spans="1:16">
      <c t="s" r="A29" s="3">
        <v>292</v>
      </c>
    </row>
    <row r="30" spans="1:16">
      <c t="s" r="A30" s="4">
        <v>298</v>
      </c>
      <c t="s" r="O30" s="4">
        <v>318</v>
      </c>
    </row>
    <row r="31" spans="1:16">
      <c t="s" r="A31" s="4">
        <v>300</v>
      </c>
      <c t="s" r="O31" s="4">
        <v>319</v>
      </c>
    </row>
    <row r="32" spans="1:16">
      <c t="s" r="A32" s="4">
        <v>320</v>
      </c>
    </row>
    <row r="33" spans="1:16">
      <c t="s" r="A33" s="3">
        <v>292</v>
      </c>
    </row>
    <row r="34" spans="1:16">
      <c t="s" r="A34" s="4">
        <v>305</v>
      </c>
      <c t="n" r="E34" s="5">
        <v>200000</v>
      </c>
      <c t="n" r="F34" s="5">
        <v>200000</v>
      </c>
      <c t="n" r="I34" s="5">
        <v>16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21</v>
      </c>
      <c t="s" r="B1" s="2">
        <v>322</v>
      </c>
      <c t="s" r="C1" s="2">
        <v>2</v>
      </c>
      <c t="s" r="D1" s="2">
        <v>61</v>
      </c>
      <c t="s" r="E1" s="2">
        <v>2</v>
      </c>
    </row>
    <row r="2" spans="1:5">
      <c t="s" r="A2" s="3">
        <v>323</v>
      </c>
    </row>
    <row r="3" spans="1:5">
      <c t="s" r="A3" s="4">
        <v>324</v>
      </c>
      <c t="n" r="B3" s="7">
        <v>275000</v>
      </c>
    </row>
    <row r="4" spans="1:5">
      <c t="s" r="A4" s="4">
        <v>325</v>
      </c>
      <c t="n" r="C4" s="7">
        <v>-1900</v>
      </c>
      <c t="n" r="E4" s="7">
        <v>46656</v>
      </c>
    </row>
    <row r="5" spans="1:5">
      <c t="s" r="A5" s="4">
        <v>326</v>
      </c>
      <c t="n" r="D5" s="7">
        <v>37000</v>
      </c>
      <c t="n" r="E5" s="5">
        <v>28400</v>
      </c>
    </row>
    <row r="6" spans="1:5">
      <c t="s" r="A6" s="4">
        <v>327</v>
      </c>
      <c t="n" r="D6" s="5">
        <v>8600</v>
      </c>
    </row>
    <row r="7" spans="1:5">
      <c t="s" r="A7" s="4">
        <v>69</v>
      </c>
      <c t="n" r="C7" s="5">
        <v>17541</v>
      </c>
      <c t="n" r="D7" s="7">
        <v>304605</v>
      </c>
      <c t="n" r="E7" s="5">
        <v>17541</v>
      </c>
    </row>
    <row r="8" spans="1:5">
      <c t="s" r="A8" s="4">
        <v>328</v>
      </c>
    </row>
    <row r="9" spans="1:5">
      <c t="s" r="A9" s="3">
        <v>323</v>
      </c>
    </row>
    <row r="10" spans="1:5">
      <c t="s" r="A10" s="4">
        <v>329</v>
      </c>
      <c t="n" r="C10" s="5">
        <v>600</v>
      </c>
      <c t="n" r="E10" s="5">
        <v>1700</v>
      </c>
    </row>
    <row r="11" spans="1:5">
      <c t="s" r="A11" s="4">
        <v>330</v>
      </c>
      <c t="n" r="C11" s="5">
        <v>400</v>
      </c>
      <c t="n" r="E11" s="5">
        <v>1000</v>
      </c>
    </row>
    <row r="12" spans="1:5">
      <c t="s" r="A12" s="4">
        <v>331</v>
      </c>
    </row>
    <row r="13" spans="1:5">
      <c t="s" r="A13" s="3">
        <v>323</v>
      </c>
    </row>
    <row r="14" spans="1:5">
      <c t="s" r="A14" s="4">
        <v>332</v>
      </c>
      <c t="n" r="C14" s="5">
        <v>13750</v>
      </c>
      <c t="n" r="E14" s="5">
        <v>13750</v>
      </c>
    </row>
    <row r="15" spans="1:5">
      <c t="s" r="A15" s="4">
        <v>333</v>
      </c>
      <c t="n" r="C15" s="7">
        <v>275000</v>
      </c>
      <c t="n" r="E15" s="7">
        <v>2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25</v>
      </c>
      <c t="s" r="D1" s="2">
        <v>1</v>
      </c>
    </row>
    <row r="2" spans="1:5">
      <c t="s" r="B2" s="2">
        <v>2</v>
      </c>
      <c t="s" r="C2" s="2">
        <v>26</v>
      </c>
      <c t="s" r="D2" s="2">
        <v>2</v>
      </c>
      <c t="s" r="E2" s="2">
        <v>26</v>
      </c>
    </row>
    <row r="3" spans="1:5">
      <c t="s" r="A3" s="3">
        <v>180</v>
      </c>
    </row>
    <row r="4" spans="1:5">
      <c t="s" r="A4" s="4">
        <v>335</v>
      </c>
      <c t="n" r="C4" s="7">
        <v>146309</v>
      </c>
      <c t="n" r="D4" s="7">
        <v>102251</v>
      </c>
      <c t="n" r="E4" s="7">
        <v>429947</v>
      </c>
    </row>
    <row r="5" spans="1:5">
      <c t="s" r="A5" s="4">
        <v>336</v>
      </c>
      <c t="n" r="C5" s="5">
        <v>5992</v>
      </c>
      <c t="n" r="D5" s="5">
        <v>3851</v>
      </c>
      <c t="n" r="E5" s="5">
        <v>20012</v>
      </c>
    </row>
    <row r="6" spans="1:5">
      <c t="s" r="A6" s="4">
        <v>337</v>
      </c>
      <c t="n" r="B6" s="7">
        <v>-1900</v>
      </c>
      <c t="n" r="D6" s="5">
        <v>46656</v>
      </c>
    </row>
    <row r="7" spans="1:5">
      <c t="s" r="A7" s="4">
        <v>338</v>
      </c>
      <c t="n" r="B7" s="5">
        <v>-1900</v>
      </c>
      <c t="n" r="C7" s="5">
        <v>5966</v>
      </c>
      <c t="n" r="D7" s="5">
        <v>50334</v>
      </c>
      <c t="n" r="E7" s="5">
        <v>19887</v>
      </c>
    </row>
    <row r="8" spans="1:5">
      <c t="s" r="A8" s="4">
        <v>339</v>
      </c>
      <c t="n" r="B8" s="5">
        <v>-665</v>
      </c>
      <c t="n" r="C8" s="5">
        <v>2959</v>
      </c>
      <c t="n" r="D8" s="5">
        <v>19345</v>
      </c>
      <c t="n" r="E8" s="5">
        <v>9467</v>
      </c>
    </row>
    <row r="9" spans="1:5">
      <c t="s" r="A9" s="4">
        <v>340</v>
      </c>
      <c t="n" r="B9" s="7">
        <v>-1235</v>
      </c>
      <c t="n" r="C9" s="7">
        <v>3007</v>
      </c>
      <c t="n" r="D9" s="7">
        <v>30989</v>
      </c>
      <c t="n" r="E9" s="7">
        <v>104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1</v>
      </c>
      <c t="s" r="B1" s="2">
        <v>2</v>
      </c>
      <c t="s" r="C1" s="2">
        <v>61</v>
      </c>
    </row>
    <row r="2" spans="1:3">
      <c t="s" r="A2" s="3">
        <v>342</v>
      </c>
    </row>
    <row r="3" spans="1:3">
      <c t="s" r="A3" s="4">
        <v>63</v>
      </c>
      <c t="n" r="B3" s="7">
        <v>0</v>
      </c>
      <c t="n" r="C3" s="7">
        <v>0</v>
      </c>
    </row>
    <row r="4" spans="1:3">
      <c t="s" r="A4" s="4">
        <v>64</v>
      </c>
      <c t="n" r="C4" s="5">
        <v>2411</v>
      </c>
    </row>
    <row r="5" spans="1:3">
      <c t="s" r="A5" s="4">
        <v>343</v>
      </c>
      <c t="n" r="C5" s="5">
        <v>92699</v>
      </c>
    </row>
    <row r="6" spans="1:3">
      <c t="s" r="A6" s="4">
        <v>344</v>
      </c>
      <c t="n" r="C6" s="5">
        <v>8974</v>
      </c>
    </row>
    <row r="7" spans="1:3">
      <c t="s" r="A7" s="4">
        <v>121</v>
      </c>
      <c t="n" r="C7" s="5">
        <v>5499</v>
      </c>
    </row>
    <row r="8" spans="1:3">
      <c t="s" r="A8" s="4">
        <v>345</v>
      </c>
      <c t="n" r="B8" s="5">
        <v>17541</v>
      </c>
      <c t="n" r="C8" s="5">
        <v>38146</v>
      </c>
    </row>
    <row r="9" spans="1:3">
      <c t="s" r="A9" s="4">
        <v>346</v>
      </c>
      <c t="n" r="C9" s="5">
        <v>152716</v>
      </c>
    </row>
    <row r="10" spans="1:3">
      <c t="s" r="A10" s="4">
        <v>347</v>
      </c>
      <c t="n" r="C10" s="5">
        <v>4160</v>
      </c>
    </row>
    <row r="11" spans="1:3">
      <c t="s" r="A11" s="4">
        <v>348</v>
      </c>
      <c t="n" r="B11" s="5">
        <v>17541</v>
      </c>
      <c t="n" r="C11" s="5">
        <v>304605</v>
      </c>
    </row>
    <row r="12" spans="1:3">
      <c t="s" r="A12" s="3">
        <v>349</v>
      </c>
    </row>
    <row r="13" spans="1:3">
      <c t="s" r="A13" s="4">
        <v>80</v>
      </c>
      <c t="n" r="C13" s="5">
        <v>19660</v>
      </c>
    </row>
    <row r="14" spans="1:3">
      <c t="s" r="A14" s="4">
        <v>82</v>
      </c>
      <c t="n" r="C14" s="5">
        <v>29249</v>
      </c>
    </row>
    <row r="15" spans="1:3">
      <c t="s" r="A15" s="4">
        <v>344</v>
      </c>
      <c t="n" r="C15" s="5">
        <v>33181</v>
      </c>
    </row>
    <row r="16" spans="1:3">
      <c t="s" r="A16" s="4">
        <v>350</v>
      </c>
      <c t="n" r="C16" s="5">
        <v>2698</v>
      </c>
    </row>
    <row r="17" spans="1:3">
      <c t="s" r="A17" s="4">
        <v>351</v>
      </c>
      <c t="n" r="C17" s="5">
        <v>84788</v>
      </c>
    </row>
    <row r="18" spans="1:3">
      <c t="s" r="A18" s="4">
        <v>352</v>
      </c>
      <c t="n" r="B18" s="7">
        <v>17541</v>
      </c>
      <c t="n" r="C18" s="7">
        <v>2198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61</v>
      </c>
    </row>
    <row r="2" spans="1:3">
      <c t="s" r="A2" s="3">
        <v>180</v>
      </c>
    </row>
    <row r="3" spans="1:3">
      <c t="s" r="A3" s="4">
        <v>102</v>
      </c>
      <c t="n" r="B3" s="7">
        <v>0</v>
      </c>
      <c t="n" r="C3" s="7">
        <v>5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25</v>
      </c>
      <c t="s" r="D1" s="2">
        <v>1</v>
      </c>
    </row>
    <row r="2" spans="1:5">
      <c t="s" r="B2" s="2">
        <v>2</v>
      </c>
      <c t="s" r="C2" s="2">
        <v>26</v>
      </c>
      <c t="s" r="D2" s="2">
        <v>2</v>
      </c>
      <c t="s" r="E2" s="2">
        <v>26</v>
      </c>
    </row>
    <row r="3" spans="1:5">
      <c t="s" r="A3" s="3">
        <v>54</v>
      </c>
    </row>
    <row r="4" spans="1:5">
      <c t="s" r="A4" s="4">
        <v>59</v>
      </c>
      <c t="n" r="B4" s="7">
        <v>4404</v>
      </c>
      <c t="n" r="C4" s="7">
        <v>7570</v>
      </c>
      <c t="n" r="D4" s="7">
        <v>16666</v>
      </c>
      <c t="n" r="E4" s="7">
        <v>8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31"/>
    <col customWidth="1" max="8" min="8" width="21"/>
    <col customWidth="1" max="9" min="9" width="38"/>
    <col customWidth="1" max="10" min="10" width="21"/>
    <col customWidth="1" max="11" min="11" width="21"/>
    <col customWidth="1" max="12" min="12" width="21"/>
  </cols>
  <sheetData>
    <row r="1" spans="1:12">
      <c t="s" r="A1" s="1">
        <v>354</v>
      </c>
      <c t="s" r="B1" s="2">
        <v>355</v>
      </c>
      <c t="s" r="C1" s="2">
        <v>356</v>
      </c>
      <c t="s" r="D1" s="2">
        <v>357</v>
      </c>
      <c t="s" r="E1" s="2">
        <v>358</v>
      </c>
      <c t="s" r="F1" s="2">
        <v>359</v>
      </c>
      <c t="s" r="G1" s="2">
        <v>360</v>
      </c>
      <c t="s" r="H1" s="2">
        <v>361</v>
      </c>
      <c t="s" r="I1" s="2">
        <v>362</v>
      </c>
      <c t="s" r="J1" s="2">
        <v>361</v>
      </c>
      <c t="s" r="K1" s="2">
        <v>363</v>
      </c>
      <c t="s" r="L1" s="2">
        <v>364</v>
      </c>
    </row>
    <row r="2" spans="1:12">
      <c t="s" r="A2" s="3">
        <v>365</v>
      </c>
    </row>
    <row r="3" spans="1:12">
      <c t="s" r="A3" s="4">
        <v>366</v>
      </c>
      <c t="n" r="I3" s="7">
        <v>17296</v>
      </c>
      <c t="n" r="J3" s="7">
        <v>385457</v>
      </c>
    </row>
    <row r="4" spans="1:12">
      <c t="s" r="A4" s="4">
        <v>367</v>
      </c>
      <c t="n" r="G4" s="7">
        <v>1880662</v>
      </c>
      <c t="n" r="I4" s="5">
        <v>1880662</v>
      </c>
      <c t="n" r="K4" s="7">
        <v>1884920</v>
      </c>
      <c t="n" r="L4" s="7">
        <v>1671205</v>
      </c>
    </row>
    <row r="5" spans="1:12">
      <c t="s" r="A5" s="4">
        <v>368</v>
      </c>
      <c t="n" r="C5" s="5">
        <v>2</v>
      </c>
    </row>
    <row r="6" spans="1:12">
      <c t="s" r="A6" s="4">
        <v>369</v>
      </c>
      <c t="n" r="C6" s="7">
        <v>1000</v>
      </c>
    </row>
    <row r="7" spans="1:12">
      <c t="s" r="A7" s="4">
        <v>370</v>
      </c>
      <c t="n" r="G7" s="5">
        <v>400</v>
      </c>
      <c t="n" r="H7" s="7">
        <v>1000</v>
      </c>
      <c t="n" r="I7" s="5">
        <v>2000</v>
      </c>
      <c t="n" r="J7" s="7">
        <v>2600</v>
      </c>
    </row>
    <row r="8" spans="1:12">
      <c t="s" r="A8" s="4">
        <v>335</v>
      </c>
      <c t="n" r="G8" s="7">
        <v>5400</v>
      </c>
      <c t="n" r="I8" s="7">
        <v>66700</v>
      </c>
    </row>
    <row r="9" spans="1:12">
      <c t="s" r="A9" s="4">
        <v>371</v>
      </c>
    </row>
    <row r="10" spans="1:12">
      <c t="s" r="A10" s="3">
        <v>365</v>
      </c>
    </row>
    <row r="11" spans="1:12">
      <c t="s" r="A11" s="4">
        <v>366</v>
      </c>
      <c t="n" r="D11" s="7">
        <v>42400</v>
      </c>
    </row>
    <row r="12" spans="1:12">
      <c t="s" r="A12" s="4">
        <v>367</v>
      </c>
      <c t="n" r="D12" s="5">
        <v>21289</v>
      </c>
    </row>
    <row r="13" spans="1:12">
      <c t="s" r="A13" s="4">
        <v>372</v>
      </c>
      <c t="n" r="D13" s="7">
        <v>20685</v>
      </c>
    </row>
    <row r="14" spans="1:12">
      <c t="s" r="A14" s="4">
        <v>373</v>
      </c>
      <c t="s" r="I14" s="4">
        <v>374</v>
      </c>
    </row>
    <row r="15" spans="1:12">
      <c t="s" r="A15" s="4">
        <v>375</v>
      </c>
      <c t="n" r="I15" s="7">
        <v>1000</v>
      </c>
    </row>
    <row r="16" spans="1:12">
      <c t="s" r="A16" s="4">
        <v>376</v>
      </c>
      <c t="n" r="I16" s="7">
        <v>1000</v>
      </c>
    </row>
    <row r="17" spans="1:12">
      <c t="s" r="A17" s="4">
        <v>377</v>
      </c>
    </row>
    <row r="18" spans="1:12">
      <c t="s" r="A18" s="3">
        <v>365</v>
      </c>
    </row>
    <row r="19" spans="1:12">
      <c t="s" r="A19" s="4">
        <v>366</v>
      </c>
      <c t="n" r="E19" s="7">
        <v>265900</v>
      </c>
    </row>
    <row r="20" spans="1:12">
      <c t="s" r="A20" s="4">
        <v>367</v>
      </c>
      <c t="n" r="E20" s="5">
        <v>156014</v>
      </c>
    </row>
    <row r="21" spans="1:12">
      <c t="s" r="A21" s="4">
        <v>372</v>
      </c>
      <c t="n" r="E21" s="7">
        <v>151990</v>
      </c>
    </row>
    <row r="22" spans="1:12">
      <c t="s" r="A22" s="4">
        <v>373</v>
      </c>
      <c t="s" r="I22" s="4">
        <v>378</v>
      </c>
    </row>
    <row r="23" spans="1:12">
      <c t="s" r="A23" s="4">
        <v>379</v>
      </c>
      <c t="n" r="G23" s="5">
        <v>10</v>
      </c>
      <c t="n" r="I23" s="5">
        <v>10</v>
      </c>
    </row>
    <row r="24" spans="1:12">
      <c t="s" r="A24" s="4">
        <v>380</v>
      </c>
    </row>
    <row r="25" spans="1:12">
      <c t="s" r="A25" s="3">
        <v>365</v>
      </c>
    </row>
    <row r="26" spans="1:12">
      <c t="s" r="A26" s="4">
        <v>381</v>
      </c>
      <c t="n" r="I26" s="5">
        <v>10000</v>
      </c>
    </row>
    <row r="27" spans="1:12">
      <c t="s" r="A27" s="4">
        <v>382</v>
      </c>
    </row>
    <row r="28" spans="1:12">
      <c t="s" r="A28" s="3">
        <v>365</v>
      </c>
    </row>
    <row r="29" spans="1:12">
      <c t="s" r="A29" s="4">
        <v>366</v>
      </c>
      <c t="n" r="C29" s="5">
        <v>13500</v>
      </c>
    </row>
    <row r="30" spans="1:12">
      <c t="s" r="A30" s="4">
        <v>367</v>
      </c>
      <c t="n" r="C30" s="5">
        <v>6923</v>
      </c>
    </row>
    <row r="31" spans="1:12">
      <c t="s" r="A31" s="4">
        <v>372</v>
      </c>
      <c t="n" r="C31" s="7">
        <v>7350</v>
      </c>
    </row>
    <row r="32" spans="1:12">
      <c t="s" r="A32" s="4">
        <v>383</v>
      </c>
    </row>
    <row r="33" spans="1:12">
      <c t="s" r="A33" s="3">
        <v>365</v>
      </c>
    </row>
    <row r="34" spans="1:12">
      <c t="s" r="A34" s="4">
        <v>366</v>
      </c>
      <c t="n" r="F34" s="7">
        <v>77400</v>
      </c>
    </row>
    <row r="35" spans="1:12">
      <c t="s" r="A35" s="4">
        <v>367</v>
      </c>
      <c t="n" r="F35" s="5">
        <v>50386</v>
      </c>
    </row>
    <row r="36" spans="1:12">
      <c t="s" r="A36" s="4">
        <v>372</v>
      </c>
      <c t="n" r="F36" s="7">
        <v>40145</v>
      </c>
    </row>
    <row r="37" spans="1:12">
      <c t="s" r="A37" s="4">
        <v>373</v>
      </c>
      <c t="s" r="I37" s="4">
        <v>384</v>
      </c>
    </row>
    <row r="38" spans="1:12">
      <c t="s" r="A38" s="4">
        <v>385</v>
      </c>
    </row>
    <row r="39" spans="1:12">
      <c t="s" r="A39" s="3">
        <v>365</v>
      </c>
    </row>
    <row r="40" spans="1:12">
      <c t="s" r="A40" s="4">
        <v>366</v>
      </c>
      <c t="n" r="B40" s="7">
        <v>17200</v>
      </c>
    </row>
    <row r="41" spans="1:12">
      <c t="s" r="A41" s="4">
        <v>367</v>
      </c>
      <c t="n" r="B41" s="5">
        <v>8254</v>
      </c>
    </row>
    <row r="42" spans="1:12">
      <c t="s" r="A42" s="4">
        <v>372</v>
      </c>
      <c t="n" r="B42" s="7">
        <v>90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86</v>
      </c>
      <c t="s" r="B1" s="2">
        <v>2</v>
      </c>
      <c t="s" r="C1" s="2">
        <v>387</v>
      </c>
      <c t="s" r="D1" s="2">
        <v>61</v>
      </c>
      <c t="s" r="E1" s="2">
        <v>388</v>
      </c>
      <c t="s" r="F1" s="2">
        <v>389</v>
      </c>
      <c t="s" r="G1" s="2">
        <v>390</v>
      </c>
      <c t="s" r="H1" s="2">
        <v>391</v>
      </c>
      <c t="s" r="I1" s="2">
        <v>392</v>
      </c>
    </row>
    <row r="2" spans="1:9">
      <c t="s" r="A2" s="3">
        <v>365</v>
      </c>
    </row>
    <row r="3" spans="1:9">
      <c t="s" r="A3" s="4">
        <v>75</v>
      </c>
      <c t="n" r="B3" s="7">
        <v>1880662</v>
      </c>
      <c t="n" r="D3" s="7">
        <v>1884920</v>
      </c>
      <c t="n" r="I3" s="7">
        <v>1671205</v>
      </c>
    </row>
    <row r="4" spans="1:9">
      <c t="s" r="A4" s="4">
        <v>385</v>
      </c>
    </row>
    <row r="5" spans="1:9">
      <c t="s" r="A5" s="3">
        <v>365</v>
      </c>
    </row>
    <row r="6" spans="1:9">
      <c t="s" r="A6" s="4">
        <v>393</v>
      </c>
      <c t="n" r="C6" s="7">
        <v>-1042</v>
      </c>
    </row>
    <row r="7" spans="1:9">
      <c t="s" r="A7" s="4">
        <v>72</v>
      </c>
      <c t="n" r="C7" s="5">
        <v>782</v>
      </c>
    </row>
    <row r="8" spans="1:9">
      <c t="s" r="A8" s="4">
        <v>394</v>
      </c>
      <c t="n" r="C8" s="5">
        <v>77</v>
      </c>
    </row>
    <row r="9" spans="1:9">
      <c t="s" r="A9" s="4">
        <v>395</v>
      </c>
      <c t="n" r="C9" s="5">
        <v>9092</v>
      </c>
    </row>
    <row r="10" spans="1:9">
      <c t="s" r="A10" s="4">
        <v>75</v>
      </c>
      <c t="n" r="C10" s="5">
        <v>8254</v>
      </c>
    </row>
    <row r="11" spans="1:9">
      <c t="s" r="A11" s="4">
        <v>396</v>
      </c>
      <c t="n" r="C11" s="5">
        <v>17163</v>
      </c>
    </row>
    <row r="12" spans="1:9">
      <c t="s" r="A12" s="4">
        <v>397</v>
      </c>
      <c t="n" r="C12" s="7">
        <v>17163</v>
      </c>
    </row>
    <row r="13" spans="1:9">
      <c t="s" r="A13" s="4">
        <v>382</v>
      </c>
    </row>
    <row r="14" spans="1:9">
      <c t="s" r="A14" s="3">
        <v>365</v>
      </c>
    </row>
    <row r="15" spans="1:9">
      <c t="s" r="A15" s="4">
        <v>393</v>
      </c>
      <c t="n" r="E15" s="7">
        <v>-2073</v>
      </c>
    </row>
    <row r="16" spans="1:9">
      <c t="s" r="A16" s="4">
        <v>72</v>
      </c>
      <c t="n" r="E16" s="5">
        <v>342</v>
      </c>
    </row>
    <row r="17" spans="1:9">
      <c t="s" r="A17" s="4">
        <v>395</v>
      </c>
      <c t="n" r="E17" s="5">
        <v>7350</v>
      </c>
    </row>
    <row r="18" spans="1:9">
      <c t="s" r="A18" s="4">
        <v>75</v>
      </c>
      <c t="n" r="E18" s="5">
        <v>6923</v>
      </c>
    </row>
    <row r="19" spans="1:9">
      <c t="s" r="A19" s="4">
        <v>396</v>
      </c>
      <c t="n" r="E19" s="5">
        <v>12542</v>
      </c>
    </row>
    <row r="20" spans="1:9">
      <c t="s" r="A20" s="4">
        <v>397</v>
      </c>
      <c t="n" r="E20" s="7">
        <v>12542</v>
      </c>
    </row>
    <row r="21" spans="1:9">
      <c t="s" r="A21" s="4">
        <v>377</v>
      </c>
    </row>
    <row r="22" spans="1:9">
      <c t="s" r="A22" s="3">
        <v>365</v>
      </c>
    </row>
    <row r="23" spans="1:9">
      <c t="s" r="A23" s="4">
        <v>393</v>
      </c>
      <c t="n" r="G23" s="7">
        <v>1373</v>
      </c>
    </row>
    <row r="24" spans="1:9">
      <c t="s" r="A24" s="4">
        <v>72</v>
      </c>
      <c t="n" r="G24" s="5">
        <v>7439</v>
      </c>
    </row>
    <row r="25" spans="1:9">
      <c t="s" r="A25" s="4">
        <v>394</v>
      </c>
      <c t="n" r="G25" s="5">
        <v>72</v>
      </c>
    </row>
    <row r="26" spans="1:9">
      <c t="s" r="A26" s="4">
        <v>395</v>
      </c>
      <c t="n" r="G26" s="5">
        <v>151990</v>
      </c>
    </row>
    <row r="27" spans="1:9">
      <c t="s" r="A27" s="4">
        <v>75</v>
      </c>
      <c t="n" r="G27" s="5">
        <v>156014</v>
      </c>
    </row>
    <row r="28" spans="1:9">
      <c t="s" r="A28" s="4">
        <v>396</v>
      </c>
      <c t="n" r="G28" s="5">
        <v>316888</v>
      </c>
    </row>
    <row r="29" spans="1:9">
      <c t="s" r="A29" s="4">
        <v>398</v>
      </c>
      <c t="n" r="G29" s="5">
        <v>43034</v>
      </c>
    </row>
    <row r="30" spans="1:9">
      <c t="s" r="A30" s="4">
        <v>399</v>
      </c>
      <c t="n" r="G30" s="5">
        <v>7964</v>
      </c>
    </row>
    <row r="31" spans="1:9">
      <c t="s" r="A31" s="4">
        <v>400</v>
      </c>
      <c t="n" r="G31" s="5">
        <v>50998</v>
      </c>
    </row>
    <row r="32" spans="1:9">
      <c t="s" r="A32" s="4">
        <v>397</v>
      </c>
      <c t="n" r="G32" s="7">
        <v>265890</v>
      </c>
    </row>
    <row r="33" spans="1:9">
      <c t="s" r="A33" s="4">
        <v>371</v>
      </c>
    </row>
    <row r="34" spans="1:9">
      <c t="s" r="A34" s="3">
        <v>365</v>
      </c>
    </row>
    <row r="35" spans="1:9">
      <c t="s" r="A35" s="4">
        <v>393</v>
      </c>
      <c t="n" r="F35" s="7">
        <v>596</v>
      </c>
    </row>
    <row r="36" spans="1:9">
      <c t="s" r="A36" s="4">
        <v>72</v>
      </c>
      <c t="n" r="F36" s="5">
        <v>59</v>
      </c>
    </row>
    <row r="37" spans="1:9">
      <c t="s" r="A37" s="4">
        <v>395</v>
      </c>
      <c t="n" r="F37" s="5">
        <v>20685</v>
      </c>
    </row>
    <row r="38" spans="1:9">
      <c t="s" r="A38" s="4">
        <v>75</v>
      </c>
      <c t="n" r="F38" s="5">
        <v>21289</v>
      </c>
    </row>
    <row r="39" spans="1:9">
      <c t="s" r="A39" s="4">
        <v>396</v>
      </c>
      <c t="n" r="F39" s="5">
        <v>42629</v>
      </c>
    </row>
    <row r="40" spans="1:9">
      <c t="s" r="A40" s="4">
        <v>399</v>
      </c>
      <c t="n" r="F40" s="5">
        <v>258</v>
      </c>
    </row>
    <row r="41" spans="1:9">
      <c t="s" r="A41" s="4">
        <v>400</v>
      </c>
      <c t="n" r="F41" s="5">
        <v>258</v>
      </c>
    </row>
    <row r="42" spans="1:9">
      <c t="s" r="A42" s="4">
        <v>397</v>
      </c>
      <c t="n" r="F42" s="7">
        <v>42371</v>
      </c>
    </row>
    <row r="43" spans="1:9">
      <c t="s" r="A43" s="4">
        <v>383</v>
      </c>
    </row>
    <row r="44" spans="1:9">
      <c t="s" r="A44" s="3">
        <v>365</v>
      </c>
    </row>
    <row r="45" spans="1:9">
      <c t="s" r="A45" s="4">
        <v>393</v>
      </c>
      <c t="n" r="H45" s="7">
        <v>-9751</v>
      </c>
    </row>
    <row r="46" spans="1:9">
      <c t="s" r="A46" s="4">
        <v>72</v>
      </c>
      <c t="n" r="H46" s="5">
        <v>1574</v>
      </c>
    </row>
    <row r="47" spans="1:9">
      <c t="s" r="A47" s="4">
        <v>395</v>
      </c>
      <c t="n" r="H47" s="5">
        <v>40145</v>
      </c>
    </row>
    <row r="48" spans="1:9">
      <c t="s" r="A48" s="4">
        <v>75</v>
      </c>
      <c t="n" r="H48" s="5">
        <v>50386</v>
      </c>
    </row>
    <row r="49" spans="1:9">
      <c t="s" r="A49" s="4">
        <v>396</v>
      </c>
      <c t="n" r="H49" s="5">
        <v>82354</v>
      </c>
    </row>
    <row r="50" spans="1:9">
      <c t="s" r="A50" s="4">
        <v>398</v>
      </c>
      <c t="n" r="H50" s="5">
        <v>4231</v>
      </c>
    </row>
    <row r="51" spans="1:9">
      <c t="s" r="A51" s="4">
        <v>399</v>
      </c>
      <c t="n" r="H51" s="5">
        <v>751</v>
      </c>
    </row>
    <row r="52" spans="1:9">
      <c t="s" r="A52" s="4">
        <v>400</v>
      </c>
      <c t="n" r="H52" s="5">
        <v>4982</v>
      </c>
    </row>
    <row r="53" spans="1:9">
      <c t="s" r="A53" s="4">
        <v>397</v>
      </c>
      <c t="n" r="H53" s="7">
        <v>773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01</v>
      </c>
      <c t="s" r="B1" s="2">
        <v>25</v>
      </c>
      <c t="s" r="C1" s="2">
        <v>1</v>
      </c>
    </row>
    <row r="2" spans="1:4">
      <c t="s" r="B2" s="2">
        <v>26</v>
      </c>
      <c t="s" r="C2" s="2">
        <v>2</v>
      </c>
      <c t="s" r="D2" s="2">
        <v>26</v>
      </c>
    </row>
    <row r="3" spans="1:4">
      <c t="s" r="A3" s="3">
        <v>183</v>
      </c>
    </row>
    <row r="4" spans="1:4">
      <c t="s" r="A4" s="4">
        <v>402</v>
      </c>
      <c t="n" r="B4" s="7">
        <v>574124</v>
      </c>
      <c t="n" r="C4" s="7">
        <v>1714186</v>
      </c>
      <c t="n" r="D4" s="7">
        <v>1720724</v>
      </c>
    </row>
    <row r="5" spans="1:4">
      <c t="s" r="A5" s="4">
        <v>403</v>
      </c>
      <c t="n" r="B5" s="7">
        <v>16982</v>
      </c>
      <c t="n" r="C5" s="7">
        <v>232831</v>
      </c>
      <c t="n" r="D5" s="7">
        <v>141345</v>
      </c>
    </row>
    <row r="6" spans="1:4">
      <c t="s" r="A6" s="4">
        <v>404</v>
      </c>
      <c t="n" r="B6" s="8">
        <v>0.15</v>
      </c>
      <c t="n" r="C6" s="8">
        <v>1.78</v>
      </c>
      <c t="n" r="D6" s="8">
        <v>1.09</v>
      </c>
    </row>
    <row r="7" spans="1:4">
      <c t="s" r="A7" s="4">
        <v>405</v>
      </c>
      <c t="n" r="B7" s="8">
        <v>0.14</v>
      </c>
      <c t="n" r="C7" s="8">
        <v>1.73</v>
      </c>
      <c t="n" r="D7" s="8">
        <v>1.0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06</v>
      </c>
      <c t="s" r="B1" s="2">
        <v>1</v>
      </c>
      <c t="s" r="C1" s="2">
        <v>407</v>
      </c>
    </row>
    <row r="2" spans="1:3">
      <c t="s" r="B2" s="2">
        <v>2</v>
      </c>
      <c t="s" r="C2" s="2">
        <v>61</v>
      </c>
    </row>
    <row r="3" spans="1:3">
      <c t="s" r="A3" s="3">
        <v>186</v>
      </c>
    </row>
    <row r="4" spans="1:3">
      <c t="s" r="A4" s="4">
        <v>408</v>
      </c>
      <c t="n" r="B4" s="7">
        <v>1884920</v>
      </c>
      <c t="n" r="C4" s="7">
        <v>1671205</v>
      </c>
    </row>
    <row r="5" spans="1:3">
      <c t="s" r="A5" s="4">
        <v>182</v>
      </c>
      <c t="n" r="B5" s="5">
        <v>8254</v>
      </c>
      <c t="n" r="C5" s="5">
        <v>234964</v>
      </c>
    </row>
    <row r="6" spans="1:3">
      <c t="s" r="A6" s="4">
        <v>409</v>
      </c>
      <c t="n" r="B6" s="5">
        <v>-12159</v>
      </c>
      <c t="n" r="C6" s="5">
        <v>-21023</v>
      </c>
    </row>
    <row r="7" spans="1:3">
      <c t="s" r="A7" s="4">
        <v>410</v>
      </c>
      <c t="n" r="B7" s="5">
        <v>-353</v>
      </c>
      <c t="n" r="C7" s="5">
        <v>-226</v>
      </c>
    </row>
    <row r="8" spans="1:3">
      <c t="s" r="A8" s="4">
        <v>411</v>
      </c>
      <c t="n" r="B8" s="7">
        <v>1880662</v>
      </c>
      <c t="n" r="C8" s="7">
        <v>18849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61</v>
      </c>
    </row>
    <row r="2" spans="1:3">
      <c t="s" r="A2" s="3">
        <v>413</v>
      </c>
    </row>
    <row r="3" spans="1:3">
      <c t="s" r="A3" s="4">
        <v>414</v>
      </c>
      <c t="n" r="B3" s="7">
        <v>913236</v>
      </c>
      <c t="n" r="C3" s="7">
        <v>915319</v>
      </c>
    </row>
    <row r="4" spans="1:3">
      <c t="s" r="A4" s="4">
        <v>415</v>
      </c>
      <c t="n" r="B4" s="5">
        <v>-566753</v>
      </c>
      <c t="n" r="C4" s="5">
        <v>-527153</v>
      </c>
    </row>
    <row r="5" spans="1:3">
      <c t="s" r="A5" s="4">
        <v>416</v>
      </c>
      <c t="n" r="B5" s="5">
        <v>346483</v>
      </c>
      <c t="n" r="C5" s="5">
        <v>388166</v>
      </c>
    </row>
    <row r="6" spans="1:3">
      <c t="s" r="A6" s="4">
        <v>417</v>
      </c>
    </row>
    <row r="7" spans="1:3">
      <c t="s" r="A7" s="3">
        <v>413</v>
      </c>
    </row>
    <row r="8" spans="1:3">
      <c t="s" r="A8" s="4">
        <v>414</v>
      </c>
      <c t="n" r="B8" s="5">
        <v>619117</v>
      </c>
      <c t="n" r="C8" s="5">
        <v>622285</v>
      </c>
    </row>
    <row r="9" spans="1:3">
      <c t="s" r="A9" s="4">
        <v>415</v>
      </c>
      <c t="n" r="B9" s="5">
        <v>-431716</v>
      </c>
      <c t="n" r="C9" s="5">
        <v>-409611</v>
      </c>
    </row>
    <row r="10" spans="1:3">
      <c t="s" r="A10" s="4">
        <v>416</v>
      </c>
      <c t="n" r="B10" s="5">
        <v>187401</v>
      </c>
      <c t="n" r="C10" s="5">
        <v>212674</v>
      </c>
    </row>
    <row r="11" spans="1:3">
      <c t="s" r="A11" s="4">
        <v>418</v>
      </c>
    </row>
    <row r="12" spans="1:3">
      <c t="s" r="A12" s="3">
        <v>413</v>
      </c>
    </row>
    <row r="13" spans="1:3">
      <c t="s" r="A13" s="4">
        <v>414</v>
      </c>
      <c t="n" r="B13" s="5">
        <v>170630</v>
      </c>
      <c t="n" r="C13" s="5">
        <v>168932</v>
      </c>
    </row>
    <row r="14" spans="1:3">
      <c t="s" r="A14" s="4">
        <v>415</v>
      </c>
      <c t="n" r="B14" s="5">
        <v>-92681</v>
      </c>
      <c t="n" r="C14" s="5">
        <v>-82536</v>
      </c>
    </row>
    <row r="15" spans="1:3">
      <c t="s" r="A15" s="4">
        <v>416</v>
      </c>
      <c t="n" r="B15" s="5">
        <v>77949</v>
      </c>
      <c t="n" r="C15" s="5">
        <v>86396</v>
      </c>
    </row>
    <row r="16" spans="1:3">
      <c t="s" r="A16" s="4">
        <v>419</v>
      </c>
    </row>
    <row r="17" spans="1:3">
      <c t="s" r="A17" s="3">
        <v>413</v>
      </c>
    </row>
    <row r="18" spans="1:3">
      <c t="s" r="A18" s="4">
        <v>414</v>
      </c>
      <c t="n" r="B18" s="5">
        <v>65083</v>
      </c>
      <c t="n" r="C18" s="5">
        <v>65866</v>
      </c>
    </row>
    <row r="19" spans="1:3">
      <c t="s" r="A19" s="4">
        <v>415</v>
      </c>
      <c t="n" r="B19" s="5">
        <v>-27140</v>
      </c>
      <c t="n" r="C19" s="5">
        <v>-22333</v>
      </c>
    </row>
    <row r="20" spans="1:3">
      <c t="s" r="A20" s="4">
        <v>416</v>
      </c>
      <c t="n" r="B20" s="5">
        <v>37943</v>
      </c>
      <c t="n" r="C20" s="5">
        <v>43533</v>
      </c>
    </row>
    <row r="21" spans="1:3">
      <c t="s" r="A21" s="4">
        <v>420</v>
      </c>
    </row>
    <row r="22" spans="1:3">
      <c t="s" r="A22" s="3">
        <v>413</v>
      </c>
    </row>
    <row r="23" spans="1:3">
      <c t="s" r="A23" s="4">
        <v>414</v>
      </c>
      <c t="n" r="B23" s="5">
        <v>20696</v>
      </c>
      <c t="n" r="C23" s="5">
        <v>20526</v>
      </c>
    </row>
    <row r="24" spans="1:3">
      <c t="s" r="A24" s="4">
        <v>415</v>
      </c>
      <c t="n" r="B24" s="5">
        <v>-15216</v>
      </c>
      <c t="n" r="C24" s="5">
        <v>-12673</v>
      </c>
    </row>
    <row r="25" spans="1:3">
      <c t="s" r="A25" s="4">
        <v>416</v>
      </c>
      <c t="n" r="B25" s="5">
        <v>5480</v>
      </c>
      <c t="n" r="C25" s="5">
        <v>7853</v>
      </c>
    </row>
    <row r="26" spans="1:3">
      <c t="s" r="A26" s="4">
        <v>421</v>
      </c>
    </row>
    <row r="27" spans="1:3">
      <c t="s" r="A27" s="3">
        <v>413</v>
      </c>
    </row>
    <row r="28" spans="1:3">
      <c t="s" r="A28" s="4">
        <v>414</v>
      </c>
      <c t="n" r="B28" s="5">
        <v>37710</v>
      </c>
      <c t="n" r="C28" s="5">
        <v>37710</v>
      </c>
    </row>
    <row r="29" spans="1:3">
      <c t="s" r="A29" s="4">
        <v>416</v>
      </c>
      <c t="n" r="B29" s="7">
        <v>37710</v>
      </c>
      <c t="n" r="C29" s="7">
        <v>377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422</v>
      </c>
      <c t="s" r="B1" s="2">
        <v>1</v>
      </c>
    </row>
    <row r="2" spans="1:2">
      <c t="s" r="B2" s="2">
        <v>2</v>
      </c>
    </row>
    <row r="3" spans="1:2">
      <c t="s" r="A3" s="4">
        <v>417</v>
      </c>
    </row>
    <row r="4" spans="1:2">
      <c t="s" r="A4" s="3">
        <v>423</v>
      </c>
    </row>
    <row r="5" spans="1:2">
      <c t="s" r="A5" s="4">
        <v>424</v>
      </c>
      <c t="s" r="B5" s="4">
        <v>425</v>
      </c>
    </row>
    <row r="6" spans="1:2">
      <c t="s" r="A6" s="4">
        <v>418</v>
      </c>
    </row>
    <row r="7" spans="1:2">
      <c t="s" r="A7" s="3">
        <v>423</v>
      </c>
    </row>
    <row r="8" spans="1:2">
      <c t="s" r="A8" s="4">
        <v>424</v>
      </c>
      <c t="s" r="B8" s="4">
        <v>425</v>
      </c>
    </row>
    <row r="9" spans="1:2">
      <c t="s" r="A9" s="4">
        <v>426</v>
      </c>
    </row>
    <row r="10" spans="1:2">
      <c t="s" r="A10" s="3">
        <v>423</v>
      </c>
    </row>
    <row r="11" spans="1:2">
      <c t="s" r="A11" s="4">
        <v>424</v>
      </c>
      <c t="s" r="B11" s="4">
        <v>427</v>
      </c>
    </row>
    <row r="12" spans="1:2">
      <c t="s" r="A12" s="4">
        <v>428</v>
      </c>
    </row>
    <row r="13" spans="1:2">
      <c t="s" r="A13" s="3">
        <v>423</v>
      </c>
    </row>
    <row r="14" spans="1:2">
      <c t="s" r="A14" s="4">
        <v>424</v>
      </c>
      <c t="s" r="B14" s="4">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0</v>
      </c>
      <c t="s" r="B1" s="2">
        <v>25</v>
      </c>
      <c t="s" r="D1" s="2">
        <v>1</v>
      </c>
    </row>
    <row r="2" spans="1:5">
      <c t="s" r="B2" s="2">
        <v>2</v>
      </c>
      <c t="s" r="C2" s="2">
        <v>26</v>
      </c>
      <c t="s" r="D2" s="2">
        <v>2</v>
      </c>
      <c t="s" r="E2" s="2">
        <v>26</v>
      </c>
    </row>
    <row r="3" spans="1:5">
      <c t="s" r="A3" s="3">
        <v>186</v>
      </c>
    </row>
    <row r="4" spans="1:5">
      <c t="s" r="A4" s="4">
        <v>431</v>
      </c>
      <c t="n" r="B4" s="12">
        <v>16.5</v>
      </c>
      <c t="n" r="C4" s="12">
        <v>17.8</v>
      </c>
      <c t="n" r="D4" s="12">
        <v>49.5</v>
      </c>
      <c t="n" r="E4" s="7">
        <v>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32</v>
      </c>
      <c t="s" r="B1" s="2">
        <v>433</v>
      </c>
    </row>
    <row r="2" spans="1:2">
      <c t="s" r="A2" s="3">
        <v>186</v>
      </c>
    </row>
    <row r="3" spans="1:2">
      <c t="n" r="A3" s="5">
        <v>2015</v>
      </c>
      <c t="n" r="B3" s="12">
        <v>64.59999999999999</v>
      </c>
    </row>
    <row r="4" spans="1:2">
      <c t="n" r="A4" s="5">
        <v>2016</v>
      </c>
      <c t="n" r="B4" s="13">
        <v>53.8</v>
      </c>
    </row>
    <row r="5" spans="1:2">
      <c t="n" r="A5" s="5">
        <v>2017</v>
      </c>
      <c t="n" r="B5" s="13">
        <v>43.7</v>
      </c>
    </row>
    <row r="6" spans="1:2">
      <c t="n" r="A6" s="5">
        <v>2018</v>
      </c>
      <c t="n" r="B6" s="5">
        <v>39</v>
      </c>
    </row>
    <row r="7" spans="1:2">
      <c t="n" r="A7" s="5">
        <v>2019</v>
      </c>
      <c t="n" r="B7" s="13">
        <v>34.8</v>
      </c>
    </row>
    <row r="8" spans="1:2">
      <c t="n" r="A8" s="5">
        <v>2020</v>
      </c>
      <c t="n" r="B8" s="12">
        <v>2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34</v>
      </c>
      <c t="s" r="B1" s="2">
        <v>2</v>
      </c>
      <c t="s" r="C1" s="2">
        <v>61</v>
      </c>
    </row>
    <row r="2" spans="1:3">
      <c t="s" r="A2" s="3">
        <v>435</v>
      </c>
    </row>
    <row r="3" spans="1:3">
      <c t="s" r="A3" s="4">
        <v>436</v>
      </c>
      <c t="n" r="B3" s="7">
        <v>55393</v>
      </c>
      <c t="n" r="C3" s="7">
        <v>52311</v>
      </c>
    </row>
    <row r="4" spans="1:3">
      <c t="s" r="A4" s="4">
        <v>437</v>
      </c>
      <c t="n" r="B4" s="5">
        <v>53363</v>
      </c>
      <c t="n" r="C4" s="5">
        <v>45501</v>
      </c>
    </row>
    <row r="5" spans="1:3">
      <c t="s" r="A5" s="4">
        <v>438</v>
      </c>
      <c t="n" r="B5" s="5">
        <v>46359</v>
      </c>
      <c t="n" r="C5" s="5">
        <v>39249</v>
      </c>
    </row>
    <row r="6" spans="1:3">
      <c t="s" r="A6" s="4">
        <v>439</v>
      </c>
      <c t="n" r="B6" s="5">
        <v>30834</v>
      </c>
      <c t="n" r="C6" s="5">
        <v>44523</v>
      </c>
    </row>
    <row r="7" spans="1:3">
      <c t="s" r="A7" s="4">
        <v>440</v>
      </c>
      <c t="n" r="B7" s="5">
        <v>13988</v>
      </c>
      <c t="n" r="C7" s="5">
        <v>1045</v>
      </c>
    </row>
    <row r="8" spans="1:3">
      <c t="s" r="A8" s="4">
        <v>441</v>
      </c>
      <c t="n" r="B8" s="5">
        <v>4068</v>
      </c>
      <c t="n" r="C8" s="5">
        <v>5039</v>
      </c>
    </row>
    <row r="9" spans="1:3">
      <c t="s" r="A9" s="4">
        <v>442</v>
      </c>
      <c t="n" r="B9" s="5">
        <v>3555</v>
      </c>
      <c t="n" r="C9" s="5">
        <v>984</v>
      </c>
    </row>
    <row r="10" spans="1:3">
      <c t="s" r="A10" s="4">
        <v>443</v>
      </c>
      <c t="n" r="B10" s="5">
        <v>2848</v>
      </c>
      <c t="n" r="C10" s="5">
        <v>3216</v>
      </c>
    </row>
    <row r="11" spans="1:3">
      <c t="s" r="A11" s="4">
        <v>444</v>
      </c>
      <c t="n" r="B11" s="5">
        <v>2809</v>
      </c>
      <c t="n" r="C11" s="5">
        <v>1117</v>
      </c>
    </row>
    <row r="12" spans="1:3">
      <c t="s" r="A12" s="4">
        <v>445</v>
      </c>
      <c t="n" r="C12" s="5">
        <v>6115</v>
      </c>
    </row>
    <row r="13" spans="1:3">
      <c t="s" r="A13" s="4">
        <v>446</v>
      </c>
      <c t="n" r="B13" s="5">
        <v>28517</v>
      </c>
      <c t="n" r="C13" s="5">
        <v>29324</v>
      </c>
    </row>
    <row r="14" spans="1:3">
      <c t="s" r="A14" s="4">
        <v>153</v>
      </c>
      <c t="n" r="B14" s="7">
        <v>241734</v>
      </c>
      <c t="n" r="C14" s="7">
        <v>2284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61</v>
      </c>
    </row>
    <row r="2" spans="1:3">
      <c t="s" r="A2" s="3">
        <v>448</v>
      </c>
    </row>
    <row r="3" spans="1:3">
      <c t="s" r="A3" s="4">
        <v>449</v>
      </c>
      <c t="n" r="B3" s="7">
        <v>3400125</v>
      </c>
      <c t="n" r="C3" s="7">
        <v>3658786</v>
      </c>
    </row>
    <row r="4" spans="1:3">
      <c t="s" r="A4" s="4">
        <v>450</v>
      </c>
      <c t="n" r="B4" s="5">
        <v>-265313</v>
      </c>
      <c t="n" r="C4" s="5">
        <v>-16246</v>
      </c>
    </row>
    <row r="5" spans="1:3">
      <c t="s" r="A5" s="4">
        <v>451</v>
      </c>
      <c t="n" r="B5" s="5">
        <v>3134812</v>
      </c>
      <c t="n" r="C5" s="5">
        <v>3642540</v>
      </c>
    </row>
    <row r="6" spans="1:3">
      <c t="s" r="A6" s="4">
        <v>452</v>
      </c>
    </row>
    <row r="7" spans="1:3">
      <c t="s" r="A7" s="3">
        <v>448</v>
      </c>
    </row>
    <row r="8" spans="1:3">
      <c t="s" r="A8" s="4">
        <v>449</v>
      </c>
      <c t="n" r="B8" s="5">
        <v>250000</v>
      </c>
      <c t="n" r="C8" s="5">
        <v>310536</v>
      </c>
    </row>
    <row r="9" spans="1:3">
      <c t="s" r="A9" s="4">
        <v>453</v>
      </c>
    </row>
    <row r="10" spans="1:3">
      <c t="s" r="A10" s="3">
        <v>448</v>
      </c>
    </row>
    <row r="11" spans="1:3">
      <c t="s" r="A11" s="4">
        <v>449</v>
      </c>
      <c t="n" r="B11" s="5">
        <v>1813250</v>
      </c>
      <c t="n" r="C11" s="5">
        <v>1813250</v>
      </c>
    </row>
    <row r="12" spans="1:3">
      <c t="s" r="A12" s="4">
        <v>454</v>
      </c>
    </row>
    <row r="13" spans="1:3">
      <c t="s" r="A13" s="3">
        <v>448</v>
      </c>
    </row>
    <row r="14" spans="1:3">
      <c t="s" r="A14" s="4">
        <v>449</v>
      </c>
      <c t="n" r="C14" s="5">
        <v>185000</v>
      </c>
    </row>
    <row r="15" spans="1:3">
      <c t="s" r="A15" s="4">
        <v>455</v>
      </c>
    </row>
    <row r="16" spans="1:3">
      <c t="s" r="A16" s="3">
        <v>448</v>
      </c>
    </row>
    <row r="17" spans="1:3">
      <c t="s" r="A17" s="4">
        <v>449</v>
      </c>
      <c t="n" r="B17" s="5">
        <v>336875</v>
      </c>
      <c t="n" r="C17" s="5">
        <v>350000</v>
      </c>
    </row>
    <row r="18" spans="1:3">
      <c t="s" r="A18" s="4">
        <v>456</v>
      </c>
    </row>
    <row r="19" spans="1:3">
      <c t="s" r="A19" s="3">
        <v>448</v>
      </c>
    </row>
    <row r="20" spans="1:3">
      <c t="s" r="A20" s="4">
        <v>449</v>
      </c>
      <c t="n" r="B20" s="7">
        <v>1000000</v>
      </c>
      <c t="n" r="C20" s="7">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61</v>
      </c>
    </row>
    <row r="2" spans="1:3">
      <c t="s" r="A2" s="3">
        <v>62</v>
      </c>
    </row>
    <row r="3" spans="1:3">
      <c t="s" r="A3" s="4">
        <v>63</v>
      </c>
      <c t="n" r="B3" s="7">
        <v>182538</v>
      </c>
      <c t="n" r="C3" s="7">
        <v>115061</v>
      </c>
    </row>
    <row r="4" spans="1:3">
      <c t="s" r="A4" s="4">
        <v>64</v>
      </c>
      <c t="n" r="B4" s="5">
        <v>18878</v>
      </c>
      <c t="n" r="C4" s="5">
        <v>18573</v>
      </c>
    </row>
    <row r="5" spans="1:3">
      <c t="s" r="A5" s="4">
        <v>65</v>
      </c>
      <c t="n" r="B5" s="5">
        <v>387639</v>
      </c>
      <c t="n" r="C5" s="5">
        <v>355625</v>
      </c>
    </row>
    <row r="6" spans="1:3">
      <c t="s" r="A6" s="4">
        <v>66</v>
      </c>
      <c t="n" r="B6" s="5">
        <v>44580</v>
      </c>
      <c t="n" r="C6" s="5">
        <v>45242</v>
      </c>
    </row>
    <row r="7" spans="1:3">
      <c t="s" r="A7" s="4">
        <v>67</v>
      </c>
      <c t="n" r="B7" s="5">
        <v>68952</v>
      </c>
      <c t="n" r="C7" s="5">
        <v>65317</v>
      </c>
    </row>
    <row r="8" spans="1:3">
      <c t="s" r="A8" s="4">
        <v>68</v>
      </c>
      <c t="n" r="B8" s="5">
        <v>25919</v>
      </c>
      <c t="n" r="C8" s="5">
        <v>30575</v>
      </c>
    </row>
    <row r="9" spans="1:3">
      <c t="s" r="A9" s="4">
        <v>69</v>
      </c>
      <c t="n" r="B9" s="5">
        <v>17541</v>
      </c>
      <c t="n" r="C9" s="5">
        <v>304605</v>
      </c>
    </row>
    <row r="10" spans="1:3">
      <c t="s" r="A10" s="4">
        <v>70</v>
      </c>
      <c t="n" r="B10" s="5">
        <v>746047</v>
      </c>
      <c t="n" r="C10" s="5">
        <v>934998</v>
      </c>
    </row>
    <row r="11" spans="1:3">
      <c t="s" r="A11" s="3">
        <v>71</v>
      </c>
    </row>
    <row r="12" spans="1:3">
      <c t="s" r="A12" s="4">
        <v>72</v>
      </c>
      <c t="n" r="B12" s="5">
        <v>1025279</v>
      </c>
      <c t="n" r="C12" s="5">
        <v>1045769</v>
      </c>
    </row>
    <row r="13" spans="1:3">
      <c t="s" r="A13" s="4">
        <v>73</v>
      </c>
      <c t="n" r="B13" s="5">
        <v>-695604</v>
      </c>
      <c t="n" r="C13" s="5">
        <v>-695739</v>
      </c>
    </row>
    <row r="14" spans="1:3">
      <c t="s" r="A14" s="4">
        <v>74</v>
      </c>
      <c t="n" r="B14" s="5">
        <v>329675</v>
      </c>
      <c t="n" r="C14" s="5">
        <v>350030</v>
      </c>
    </row>
    <row r="15" spans="1:3">
      <c t="s" r="A15" s="4">
        <v>75</v>
      </c>
      <c t="n" r="B15" s="5">
        <v>1880662</v>
      </c>
      <c t="n" r="C15" s="5">
        <v>1884920</v>
      </c>
    </row>
    <row r="16" spans="1:3">
      <c t="s" r="A16" s="4">
        <v>76</v>
      </c>
      <c t="n" r="B16" s="5">
        <v>346483</v>
      </c>
      <c t="n" r="C16" s="5">
        <v>388166</v>
      </c>
    </row>
    <row r="17" spans="1:3">
      <c t="s" r="A17" s="4">
        <v>77</v>
      </c>
      <c t="n" r="B17" s="5">
        <v>254074</v>
      </c>
      <c t="n" r="C17" s="5">
        <v>259961</v>
      </c>
    </row>
    <row r="18" spans="1:3">
      <c t="s" r="A18" s="4">
        <v>78</v>
      </c>
      <c t="n" r="B18" s="5">
        <v>3556941</v>
      </c>
      <c t="n" r="C18" s="5">
        <v>3818075</v>
      </c>
    </row>
    <row r="19" spans="1:3">
      <c t="s" r="A19" s="3">
        <v>79</v>
      </c>
    </row>
    <row r="20" spans="1:3">
      <c t="s" r="A20" s="4">
        <v>80</v>
      </c>
      <c t="n" r="B20" s="5">
        <v>87933</v>
      </c>
      <c t="n" r="C20" s="5">
        <v>91353</v>
      </c>
    </row>
    <row r="21" spans="1:3">
      <c t="s" r="A21" s="4">
        <v>81</v>
      </c>
      <c t="n" r="B21" s="5">
        <v>157688</v>
      </c>
      <c t="n" r="C21" s="5">
        <v>144413</v>
      </c>
    </row>
    <row r="22" spans="1:3">
      <c t="s" r="A22" s="4">
        <v>82</v>
      </c>
      <c t="n" r="B22" s="5">
        <v>241734</v>
      </c>
      <c t="n" r="C22" s="5">
        <v>228424</v>
      </c>
    </row>
    <row r="23" spans="1:3">
      <c t="s" r="A23" s="4">
        <v>83</v>
      </c>
      <c t="n" r="B23" s="5">
        <v>265313</v>
      </c>
      <c t="n" r="C23" s="5">
        <v>16246</v>
      </c>
    </row>
    <row r="24" spans="1:3">
      <c t="s" r="A24" s="4">
        <v>84</v>
      </c>
      <c t="n" r="C24" s="5">
        <v>84788</v>
      </c>
    </row>
    <row r="25" spans="1:3">
      <c t="s" r="A25" s="4">
        <v>85</v>
      </c>
      <c t="n" r="B25" s="5">
        <v>752668</v>
      </c>
      <c t="n" r="C25" s="5">
        <v>565224</v>
      </c>
    </row>
    <row r="26" spans="1:3">
      <c t="s" r="A26" s="4">
        <v>86</v>
      </c>
      <c t="n" r="B26" s="5">
        <v>3134812</v>
      </c>
      <c t="n" r="C26" s="5">
        <v>3642540</v>
      </c>
    </row>
    <row r="27" spans="1:3">
      <c t="s" r="A27" s="4">
        <v>87</v>
      </c>
      <c t="n" r="B27" s="5">
        <v>90343</v>
      </c>
      <c t="n" r="C27" s="5">
        <v>96632</v>
      </c>
    </row>
    <row r="28" spans="1:3">
      <c t="s" r="A28" s="4">
        <v>88</v>
      </c>
      <c t="n" r="B28" s="5">
        <v>174622</v>
      </c>
      <c t="n" r="C28" s="5">
        <v>173320</v>
      </c>
    </row>
    <row r="29" spans="1:3">
      <c t="s" r="A29" s="4">
        <v>89</v>
      </c>
      <c t="n" r="B29" s="7">
        <v>4152445</v>
      </c>
      <c t="n" r="C29" s="7">
        <v>4477716</v>
      </c>
    </row>
    <row r="30" spans="1:3">
      <c t="s" r="A30" s="4">
        <v>90</v>
      </c>
      <c t="s" r="B30" s="4">
        <v>91</v>
      </c>
      <c t="s" r="C30" s="4">
        <v>91</v>
      </c>
    </row>
    <row r="31" spans="1:3">
      <c t="s" r="A31" s="3">
        <v>92</v>
      </c>
    </row>
    <row r="32" spans="1:3">
      <c t="s" r="A32" s="4">
        <v>93</v>
      </c>
      <c t="n" r="B32" s="7">
        <v>85</v>
      </c>
      <c t="n" r="C32" s="7">
        <v>84</v>
      </c>
    </row>
    <row r="33" spans="1:3">
      <c t="s" r="A33" s="4">
        <v>94</v>
      </c>
      <c t="n" r="B33" s="5">
        <v>2187197</v>
      </c>
      <c t="n" r="C33" s="5">
        <v>2155864</v>
      </c>
    </row>
    <row r="34" spans="1:3">
      <c t="s" r="A34" s="4">
        <v>95</v>
      </c>
      <c t="n" r="B34" s="5">
        <v>-2650579</v>
      </c>
      <c t="n" r="C34" s="5">
        <v>-2772775</v>
      </c>
    </row>
    <row r="35" spans="1:3">
      <c t="s" r="A35" s="4">
        <v>96</v>
      </c>
      <c t="n" r="B35" s="5">
        <v>-66942</v>
      </c>
      <c t="n" r="C35" s="5">
        <v>-37506</v>
      </c>
    </row>
    <row r="36" spans="1:3">
      <c t="s" r="A36" s="4">
        <v>97</v>
      </c>
      <c t="n" r="B36" s="5">
        <v>-65265</v>
      </c>
      <c t="n" r="C36" s="5">
        <v>-5308</v>
      </c>
    </row>
    <row r="37" spans="1:3">
      <c t="s" r="A37" s="4">
        <v>98</v>
      </c>
      <c t="n" r="B37" s="5">
        <v>-595504</v>
      </c>
      <c t="n" r="C37" s="5">
        <v>-659641</v>
      </c>
    </row>
    <row r="38" spans="1:3">
      <c t="s" r="A38" s="4">
        <v>99</v>
      </c>
      <c t="n" r="B38" s="7">
        <v>3556941</v>
      </c>
      <c t="n" r="C38" s="7">
        <v>38180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t="s" r="A1" s="1">
        <v>457</v>
      </c>
      <c t="s" r="B1" s="2">
        <v>1</v>
      </c>
      <c t="s" r="C1" s="2">
        <v>407</v>
      </c>
    </row>
    <row r="2" spans="1:3">
      <c t="s" r="B2" s="2">
        <v>2</v>
      </c>
      <c t="s" r="C2" s="2">
        <v>61</v>
      </c>
    </row>
    <row r="3" spans="1:3">
      <c t="s" r="A3" s="4">
        <v>452</v>
      </c>
    </row>
    <row r="4" spans="1:3">
      <c t="s" r="A4" s="3">
        <v>448</v>
      </c>
    </row>
    <row r="5" spans="1:3">
      <c t="s" r="A5" s="4">
        <v>458</v>
      </c>
      <c t="n" r="B5" s="7">
        <v>57400000</v>
      </c>
    </row>
    <row r="6" spans="1:3">
      <c t="s" r="A6" s="4">
        <v>459</v>
      </c>
    </row>
    <row r="7" spans="1:3">
      <c t="s" r="A7" s="3">
        <v>448</v>
      </c>
    </row>
    <row r="8" spans="1:3">
      <c t="s" r="A8" s="4">
        <v>460</v>
      </c>
      <c t="n" r="B8" s="7">
        <v>185000000</v>
      </c>
      <c t="n" r="C8" s="7">
        <v>185000000</v>
      </c>
    </row>
    <row r="9" spans="1:3">
      <c t="s" r="A9" s="4">
        <v>461</v>
      </c>
      <c t="n" r="C9" s="7">
        <v>18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2</v>
      </c>
      <c t="s" r="B1" s="2">
        <v>2</v>
      </c>
      <c t="s" r="C1" s="2">
        <v>61</v>
      </c>
    </row>
    <row r="2" spans="1:3">
      <c t="s" r="A2" s="3">
        <v>463</v>
      </c>
    </row>
    <row r="3" spans="1:3">
      <c t="s" r="A3" s="4">
        <v>464</v>
      </c>
      <c t="n" r="B3" s="7">
        <v>58900</v>
      </c>
      <c t="n" r="C3" s="7">
        <v>63300</v>
      </c>
    </row>
    <row r="4" spans="1:3">
      <c t="s" r="A4" s="4">
        <v>449</v>
      </c>
      <c t="n" r="B4" s="5">
        <v>3400125</v>
      </c>
      <c t="n" r="C4" s="5">
        <v>3658786</v>
      </c>
    </row>
    <row r="5" spans="1:3">
      <c t="s" r="A5" s="4">
        <v>456</v>
      </c>
    </row>
    <row r="6" spans="1:3">
      <c t="s" r="A6" s="3">
        <v>463</v>
      </c>
    </row>
    <row r="7" spans="1:3">
      <c t="s" r="A7" s="4">
        <v>449</v>
      </c>
      <c t="n" r="B7" s="7">
        <v>1000000</v>
      </c>
      <c t="n" r="C7" s="7">
        <v>1000000</v>
      </c>
    </row>
    <row r="8" spans="1:3">
      <c t="s" r="A8" s="4">
        <v>465</v>
      </c>
      <c t="s" r="B8" s="4">
        <v>466</v>
      </c>
      <c t="s" r="C8" s="4">
        <v>466</v>
      </c>
    </row>
    <row r="9" spans="1:3">
      <c t="s" r="A9" s="4">
        <v>455</v>
      </c>
    </row>
    <row r="10" spans="1:3">
      <c t="s" r="A10" s="3">
        <v>463</v>
      </c>
    </row>
    <row r="11" spans="1:3">
      <c t="s" r="A11" s="4">
        <v>467</v>
      </c>
      <c t="n" r="B11" s="7">
        <v>323400</v>
      </c>
      <c t="n" r="C11" s="7">
        <v>350000</v>
      </c>
    </row>
    <row r="12" spans="1:3">
      <c t="s" r="A12" s="4">
        <v>449</v>
      </c>
      <c t="n" r="B12" s="5">
        <v>336875</v>
      </c>
      <c t="n" r="C12" s="5">
        <v>350000</v>
      </c>
    </row>
    <row r="13" spans="1:3">
      <c t="s" r="A13" s="4">
        <v>468</v>
      </c>
    </row>
    <row r="14" spans="1:3">
      <c t="s" r="A14" s="3">
        <v>463</v>
      </c>
    </row>
    <row r="15" spans="1:3">
      <c t="s" r="A15" s="4">
        <v>467</v>
      </c>
      <c t="n" r="B15" s="5">
        <v>2041600</v>
      </c>
      <c t="n" r="C15" s="5">
        <v>2074600</v>
      </c>
    </row>
    <row r="16" spans="1:3">
      <c t="s" r="A16" s="4">
        <v>449</v>
      </c>
      <c t="n" r="B16" s="5">
        <v>2063300</v>
      </c>
      <c t="n" r="C16" s="5">
        <v>2123800</v>
      </c>
    </row>
    <row r="17" spans="1:3">
      <c t="s" r="A17" s="4">
        <v>469</v>
      </c>
    </row>
    <row r="18" spans="1:3">
      <c t="s" r="A18" s="3">
        <v>463</v>
      </c>
    </row>
    <row r="19" spans="1:3">
      <c t="s" r="A19" s="4">
        <v>467</v>
      </c>
      <c t="n" r="B19" s="5">
        <v>927500</v>
      </c>
      <c t="n" r="C19" s="5">
        <v>965000</v>
      </c>
    </row>
    <row r="20" spans="1:3">
      <c t="s" r="A20" s="4">
        <v>449</v>
      </c>
      <c t="n" r="B20" s="7">
        <v>1000000</v>
      </c>
      <c t="n" r="C20" s="7">
        <v>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470</v>
      </c>
      <c t="s" r="B1" s="2">
        <v>1</v>
      </c>
    </row>
    <row r="2" spans="1:3">
      <c t="s" r="B2" s="2">
        <v>2</v>
      </c>
      <c t="s" r="C2" s="2">
        <v>471</v>
      </c>
    </row>
    <row r="3" spans="1:3">
      <c t="s" r="A3" s="3">
        <v>472</v>
      </c>
    </row>
    <row r="4" spans="1:3">
      <c t="s" r="A4" s="4">
        <v>473</v>
      </c>
      <c t="s" r="B4" s="4">
        <v>474</v>
      </c>
    </row>
    <row r="5" spans="1:3">
      <c t="s" r="A5" s="4">
        <v>475</v>
      </c>
    </row>
    <row r="6" spans="1:3">
      <c t="s" r="A6" s="3">
        <v>472</v>
      </c>
    </row>
    <row r="7" spans="1:3">
      <c t="s" r="A7" s="4">
        <v>476</v>
      </c>
      <c t="s" r="C7" s="4">
        <v>477</v>
      </c>
    </row>
    <row r="8" spans="1:3">
      <c t="s" r="A8" s="4">
        <v>478</v>
      </c>
    </row>
    <row r="9" spans="1:3">
      <c t="s" r="A9" s="3">
        <v>472</v>
      </c>
    </row>
    <row r="10" spans="1:3">
      <c t="s" r="A10" s="4">
        <v>476</v>
      </c>
      <c t="s" r="C10" s="4">
        <v>479</v>
      </c>
    </row>
    <row r="11" spans="1:3">
      <c t="s" r="A11" s="4">
        <v>480</v>
      </c>
    </row>
    <row r="12" spans="1:3">
      <c t="s" r="A12" s="3">
        <v>472</v>
      </c>
    </row>
    <row r="13" spans="1:3">
      <c t="s" r="A13" s="4">
        <v>473</v>
      </c>
      <c t="s" r="B13" s="4">
        <v>481</v>
      </c>
    </row>
    <row r="14" spans="1:3">
      <c t="s" r="A14" s="4">
        <v>476</v>
      </c>
      <c t="s" r="B14" s="4">
        <v>479</v>
      </c>
    </row>
    <row r="15" spans="1:3">
      <c t="s" r="A15" s="4">
        <v>482</v>
      </c>
      <c t="n" r="B15" s="5">
        <v>8500000</v>
      </c>
    </row>
    <row r="16" spans="1:3">
      <c t="s" r="A16" s="4">
        <v>483</v>
      </c>
    </row>
    <row r="17" spans="1:3">
      <c t="s" r="A17" s="3">
        <v>472</v>
      </c>
    </row>
    <row r="18" spans="1:3">
      <c t="s" r="A18" s="4">
        <v>473</v>
      </c>
      <c t="s" r="B18" s="4">
        <v>481</v>
      </c>
    </row>
    <row r="19" spans="1:3">
      <c t="s" r="A19" s="4">
        <v>484</v>
      </c>
    </row>
    <row r="20" spans="1:3">
      <c t="s" r="A20" s="3">
        <v>472</v>
      </c>
    </row>
    <row r="21" spans="1:3">
      <c t="s" r="A21" s="4">
        <v>473</v>
      </c>
      <c t="s" r="B21" s="4">
        <v>485</v>
      </c>
    </row>
    <row r="22" spans="1:3">
      <c t="s" r="A22" s="4">
        <v>486</v>
      </c>
    </row>
    <row r="23" spans="1:3">
      <c t="s" r="A23" s="3">
        <v>472</v>
      </c>
    </row>
    <row r="24" spans="1:3">
      <c t="s" r="A24" s="4">
        <v>473</v>
      </c>
      <c t="s" r="B24" s="4">
        <v>481</v>
      </c>
    </row>
    <row r="25" spans="1:3">
      <c t="s" r="A25" s="4">
        <v>487</v>
      </c>
    </row>
    <row r="26" spans="1:3">
      <c t="s" r="A26" s="3">
        <v>472</v>
      </c>
    </row>
    <row r="27" spans="1:3">
      <c t="s" r="A27" s="4">
        <v>473</v>
      </c>
      <c t="s" r="B27" s="4">
        <v>488</v>
      </c>
    </row>
    <row r="28" spans="1:3">
      <c t="s" r="A28" s="4">
        <v>489</v>
      </c>
    </row>
    <row r="29" spans="1:3">
      <c t="s" r="A29" s="3">
        <v>472</v>
      </c>
    </row>
    <row r="30" spans="1:3">
      <c t="s" r="A30" s="4">
        <v>473</v>
      </c>
      <c t="s" r="B30" s="4">
        <v>427</v>
      </c>
    </row>
    <row r="31" spans="1:3">
      <c t="s" r="A31" s="4">
        <v>490</v>
      </c>
    </row>
    <row r="32" spans="1:3">
      <c t="s" r="A32" s="3">
        <v>472</v>
      </c>
    </row>
    <row r="33" spans="1:3">
      <c t="s" r="A33" s="4">
        <v>473</v>
      </c>
      <c t="s" r="B33" s="4">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2</v>
      </c>
      <c t="s" r="B1" s="2">
        <v>1</v>
      </c>
    </row>
    <row r="2" spans="1:3">
      <c t="s" r="B2" s="2">
        <v>2</v>
      </c>
      <c t="s" r="C2" s="2">
        <v>26</v>
      </c>
    </row>
    <row r="3" spans="1:3">
      <c t="s" r="A3" s="3">
        <v>472</v>
      </c>
    </row>
    <row r="4" spans="1:3">
      <c t="s" r="A4" s="4">
        <v>493</v>
      </c>
      <c t="n" r="B4" s="5">
        <v>-12660</v>
      </c>
    </row>
    <row r="5" spans="1:3">
      <c t="s" r="A5" s="4">
        <v>494</v>
      </c>
      <c t="n" r="B5" s="5">
        <v>-408529</v>
      </c>
      <c t="n" r="C5" s="5">
        <v>-109615</v>
      </c>
    </row>
    <row r="6" spans="1:3">
      <c t="s" r="A6" s="4">
        <v>495</v>
      </c>
    </row>
    <row r="7" spans="1:3">
      <c t="s" r="A7" s="3">
        <v>472</v>
      </c>
    </row>
    <row r="8" spans="1:3">
      <c t="s" r="A8" s="4">
        <v>496</v>
      </c>
      <c t="n" r="B8" s="5">
        <v>6278516</v>
      </c>
    </row>
    <row r="9" spans="1:3">
      <c t="s" r="A9" s="4">
        <v>497</v>
      </c>
      <c t="n" r="B9" s="5">
        <v>0</v>
      </c>
    </row>
    <row r="10" spans="1:3">
      <c t="s" r="A10" s="4">
        <v>498</v>
      </c>
      <c t="n" r="B10" s="5">
        <v>0</v>
      </c>
    </row>
    <row r="11" spans="1:3">
      <c t="s" r="A11" s="4">
        <v>493</v>
      </c>
      <c t="n" r="B11" s="5">
        <v>-641060</v>
      </c>
    </row>
    <row r="12" spans="1:3">
      <c t="s" r="A12" s="4">
        <v>499</v>
      </c>
      <c t="n" r="B12" s="5">
        <v>191590</v>
      </c>
    </row>
    <row r="13" spans="1:3">
      <c t="s" r="A13" s="4">
        <v>500</v>
      </c>
      <c t="n" r="B13" s="5">
        <v>5861571</v>
      </c>
    </row>
    <row r="14" spans="1:3">
      <c t="s" r="A14" s="4">
        <v>501</v>
      </c>
      <c t="n" r="B14" s="5">
        <v>2954227</v>
      </c>
    </row>
    <row r="15" spans="1:3">
      <c t="s" r="A15" s="4">
        <v>502</v>
      </c>
      <c t="n" r="B15" s="5">
        <v>0</v>
      </c>
    </row>
    <row r="16" spans="1:3">
      <c t="s" r="A16" s="4">
        <v>494</v>
      </c>
      <c t="n" r="B16" s="5">
        <v>-396113</v>
      </c>
    </row>
    <row r="17" spans="1:3">
      <c t="s" r="A17" s="4">
        <v>503</v>
      </c>
      <c t="n" r="B17" s="5">
        <v>2298009</v>
      </c>
    </row>
    <row r="18" spans="1:3">
      <c t="s" r="A18" s="4">
        <v>504</v>
      </c>
      <c t="n" r="B18" s="8">
        <v>27.05</v>
      </c>
    </row>
    <row r="19" spans="1:3">
      <c t="s" r="A19" s="4">
        <v>505</v>
      </c>
      <c t="n" r="B19" s="5">
        <v>0</v>
      </c>
    </row>
    <row r="20" spans="1:3">
      <c t="s" r="A20" s="4">
        <v>506</v>
      </c>
      <c t="n" r="B20" s="9">
        <v>24.65</v>
      </c>
    </row>
    <row r="21" spans="1:3">
      <c t="s" r="A21" s="4">
        <v>507</v>
      </c>
      <c t="n" r="B21" s="8">
        <v>27.07</v>
      </c>
    </row>
    <row r="22" spans="1:3">
      <c t="s" r="A22" s="4">
        <v>508</v>
      </c>
    </row>
    <row r="23" spans="1:3">
      <c t="s" r="A23" s="3">
        <v>472</v>
      </c>
    </row>
    <row r="24" spans="1:3">
      <c t="s" r="A24" s="4">
        <v>509</v>
      </c>
      <c t="n" r="B24" s="5">
        <v>32525</v>
      </c>
    </row>
    <row r="25" spans="1:3">
      <c t="s" r="A25" s="4">
        <v>510</v>
      </c>
      <c t="n" r="B25" s="5">
        <v>-32525</v>
      </c>
    </row>
    <row r="26" spans="1:3">
      <c t="s" r="A26" s="4">
        <v>511</v>
      </c>
      <c t="n" r="B26" s="8">
        <v>23.92</v>
      </c>
    </row>
    <row r="27" spans="1:3">
      <c t="s" r="A27" s="4">
        <v>512</v>
      </c>
    </row>
    <row r="28" spans="1:3">
      <c t="s" r="A28" s="3">
        <v>472</v>
      </c>
    </row>
    <row r="29" spans="1:3">
      <c t="s" r="A29" s="4">
        <v>510</v>
      </c>
      <c t="n" r="B29" s="5">
        <v>-227580</v>
      </c>
    </row>
    <row r="30" spans="1:3">
      <c t="s" r="A30" s="4">
        <v>511</v>
      </c>
      <c t="n" r="B30" s="8">
        <v>31.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6"/>
  </cols>
  <sheetData>
    <row r="1" spans="1:2">
      <c t="s" r="A1" s="1">
        <v>513</v>
      </c>
      <c t="s" r="B1" s="2">
        <v>1</v>
      </c>
    </row>
    <row r="2" spans="1:2">
      <c t="s" r="B2" s="2">
        <v>514</v>
      </c>
    </row>
    <row r="3" spans="1:2">
      <c t="s" r="A3" s="3">
        <v>472</v>
      </c>
    </row>
    <row r="4" spans="1:2">
      <c t="s" r="A4" s="4">
        <v>515</v>
      </c>
      <c t="n" r="B4" s="5">
        <v>2200000</v>
      </c>
    </row>
    <row r="5" spans="1:2">
      <c t="s" r="A5" s="4">
        <v>516</v>
      </c>
      <c t="n" r="B5" s="12">
        <v>0.7</v>
      </c>
    </row>
    <row r="6" spans="1:2">
      <c t="s" r="A6" s="4">
        <v>517</v>
      </c>
      <c t="n" r="B6" s="13">
        <v>0.7</v>
      </c>
    </row>
    <row r="7" spans="1:2">
      <c t="s" r="A7" s="4">
        <v>518</v>
      </c>
      <c t="n" r="B7" s="12">
        <v>0.7</v>
      </c>
    </row>
    <row r="8" spans="1:2">
      <c t="s" r="A8" s="4">
        <v>519</v>
      </c>
      <c t="s" r="B8" s="4">
        <v>485</v>
      </c>
    </row>
    <row r="9" spans="1:2">
      <c t="s" r="A9" s="4">
        <v>520</v>
      </c>
      <c t="n" r="B9" s="5">
        <v>12</v>
      </c>
    </row>
    <row r="10" spans="1:2">
      <c t="s" r="A10" s="4">
        <v>521</v>
      </c>
    </row>
    <row r="11" spans="1:2">
      <c t="s" r="A11" s="3">
        <v>472</v>
      </c>
    </row>
    <row r="12" spans="1:2">
      <c t="s" r="A12" s="4">
        <v>522</v>
      </c>
      <c t="n" r="B12" s="5">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r="1" spans="1:2">
      <c t="s" r="A1" s="1">
        <v>523</v>
      </c>
      <c t="s" r="B1" s="2">
        <v>1</v>
      </c>
    </row>
    <row r="2" spans="1:2">
      <c t="s" r="B2" s="2">
        <v>524</v>
      </c>
    </row>
    <row r="3" spans="1:2">
      <c t="s" r="A3" s="4">
        <v>525</v>
      </c>
    </row>
    <row r="4" spans="1:2">
      <c t="s" r="A4" s="3">
        <v>526</v>
      </c>
    </row>
    <row r="5" spans="1:2">
      <c t="s" r="A5" s="4">
        <v>527</v>
      </c>
      <c t="n" r="B5" s="7">
        <v>0</v>
      </c>
    </row>
    <row r="6" spans="1:2">
      <c t="s" r="A6" s="4">
        <v>528</v>
      </c>
      <c t="n" r="B6" s="8">
        <v>13.12</v>
      </c>
    </row>
    <row r="7" spans="1:2">
      <c t="s" r="A7" s="4">
        <v>529</v>
      </c>
      <c t="n" r="B7" s="5">
        <v>69136</v>
      </c>
    </row>
    <row r="8" spans="1:2">
      <c t="s" r="A8" s="4">
        <v>530</v>
      </c>
      <c t="s" r="B8" s="4">
        <v>531</v>
      </c>
    </row>
    <row r="9" spans="1:2">
      <c t="s" r="A9" s="4">
        <v>532</v>
      </c>
      <c t="n" r="B9" s="8">
        <v>13.12</v>
      </c>
    </row>
    <row r="10" spans="1:2">
      <c t="s" r="A10" s="4">
        <v>533</v>
      </c>
      <c t="n" r="B10" s="5">
        <v>69136</v>
      </c>
    </row>
    <row r="11" spans="1:2">
      <c t="s" r="A11" s="4">
        <v>534</v>
      </c>
      <c t="n" r="B11" s="8">
        <v>13.12</v>
      </c>
    </row>
    <row r="12" spans="1:2">
      <c t="s" r="A12" s="4">
        <v>535</v>
      </c>
    </row>
    <row r="13" spans="1:2">
      <c t="s" r="A13" s="3">
        <v>526</v>
      </c>
    </row>
    <row r="14" spans="1:2">
      <c t="s" r="A14" s="4">
        <v>527</v>
      </c>
      <c t="n" r="B14" s="9">
        <v>13.13</v>
      </c>
    </row>
    <row r="15" spans="1:2">
      <c t="s" r="A15" s="4">
        <v>528</v>
      </c>
      <c t="n" r="B15" s="8">
        <v>28.88</v>
      </c>
    </row>
    <row r="16" spans="1:2">
      <c t="s" r="A16" s="4">
        <v>529</v>
      </c>
      <c t="n" r="B16" s="5">
        <v>1711378</v>
      </c>
    </row>
    <row r="17" spans="1:2">
      <c t="s" r="A17" s="4">
        <v>530</v>
      </c>
      <c t="s" r="B17" s="4">
        <v>536</v>
      </c>
    </row>
    <row r="18" spans="1:2">
      <c t="s" r="A18" s="4">
        <v>532</v>
      </c>
      <c t="n" r="B18" s="8">
        <v>25.11</v>
      </c>
    </row>
    <row r="19" spans="1:2">
      <c t="s" r="A19" s="4">
        <v>533</v>
      </c>
      <c t="n" r="B19" s="5">
        <v>982873</v>
      </c>
    </row>
    <row r="20" spans="1:2">
      <c t="s" r="A20" s="4">
        <v>534</v>
      </c>
      <c t="n" r="B20" s="8">
        <v>25.32</v>
      </c>
    </row>
    <row r="21" spans="1:2">
      <c t="s" r="A21" s="4">
        <v>537</v>
      </c>
    </row>
    <row r="22" spans="1:2">
      <c t="s" r="A22" s="3">
        <v>526</v>
      </c>
    </row>
    <row r="23" spans="1:2">
      <c t="s" r="A23" s="4">
        <v>527</v>
      </c>
      <c t="n" r="B23" s="9">
        <v>28.89</v>
      </c>
    </row>
    <row r="24" spans="1:2">
      <c t="s" r="A24" s="4">
        <v>528</v>
      </c>
      <c t="n" r="B24" s="8">
        <v>50.88</v>
      </c>
    </row>
    <row r="25" spans="1:2">
      <c t="s" r="A25" s="4">
        <v>529</v>
      </c>
      <c t="n" r="B25" s="5">
        <v>499497</v>
      </c>
    </row>
    <row r="26" spans="1:2">
      <c t="s" r="A26" s="4">
        <v>530</v>
      </c>
      <c t="s" r="B26" s="4">
        <v>538</v>
      </c>
    </row>
    <row r="27" spans="1:2">
      <c t="s" r="A27" s="4">
        <v>532</v>
      </c>
      <c t="n" r="B27" s="8">
        <v>33.89</v>
      </c>
    </row>
    <row r="28" spans="1:2">
      <c t="s" r="A28" s="4">
        <v>533</v>
      </c>
      <c t="n" r="B28" s="5">
        <v>499497</v>
      </c>
    </row>
    <row r="29" spans="1:2">
      <c t="s" r="A29" s="4">
        <v>534</v>
      </c>
      <c t="n" r="B29" s="8">
        <v>33.89</v>
      </c>
    </row>
    <row r="30" spans="1:2">
      <c t="s" r="A30" s="4">
        <v>539</v>
      </c>
    </row>
    <row r="31" spans="1:2">
      <c t="s" r="A31" s="3">
        <v>526</v>
      </c>
    </row>
    <row r="32" spans="1:2">
      <c t="s" r="A32" s="4">
        <v>527</v>
      </c>
      <c t="n" r="B32" s="9">
        <v>50.89</v>
      </c>
    </row>
    <row r="33" spans="1:2">
      <c t="s" r="A33" s="4">
        <v>528</v>
      </c>
      <c t="n" r="B33" s="8">
        <v>84.8</v>
      </c>
    </row>
    <row r="34" spans="1:2">
      <c t="s" r="A34" s="4">
        <v>529</v>
      </c>
      <c t="n" r="B34" s="5">
        <v>17998</v>
      </c>
    </row>
    <row r="35" spans="1:2">
      <c t="s" r="A35" s="4">
        <v>530</v>
      </c>
      <c t="s" r="B35" s="4">
        <v>540</v>
      </c>
    </row>
    <row r="36" spans="1:2">
      <c t="s" r="A36" s="4">
        <v>532</v>
      </c>
      <c t="n" r="B36" s="8">
        <v>77.73999999999999</v>
      </c>
    </row>
    <row r="37" spans="1:2">
      <c t="s" r="A37" s="4">
        <v>533</v>
      </c>
      <c t="n" r="B37" s="5">
        <v>16434</v>
      </c>
    </row>
    <row r="38" spans="1:2">
      <c t="s" r="A38" s="4">
        <v>534</v>
      </c>
      <c t="n" r="B38" s="8">
        <v>77.06</v>
      </c>
    </row>
    <row r="39" spans="1:2">
      <c t="s" r="A39" s="4">
        <v>541</v>
      </c>
    </row>
    <row r="40" spans="1:2">
      <c t="s" r="A40" s="3">
        <v>526</v>
      </c>
    </row>
    <row r="41" spans="1:2">
      <c t="s" r="A41" s="4">
        <v>527</v>
      </c>
      <c t="n" r="B41" s="5">
        <v>0</v>
      </c>
    </row>
    <row r="42" spans="1:2">
      <c t="s" r="A42" s="4">
        <v>528</v>
      </c>
      <c t="n" r="B42" s="8">
        <v>84.8</v>
      </c>
    </row>
    <row r="43" spans="1:2">
      <c t="s" r="A43" s="4">
        <v>529</v>
      </c>
      <c t="n" r="B43" s="5">
        <v>2298009</v>
      </c>
    </row>
    <row r="44" spans="1:2">
      <c t="s" r="A44" s="4">
        <v>530</v>
      </c>
      <c t="s" r="B44" s="4">
        <v>542</v>
      </c>
    </row>
    <row r="45" spans="1:2">
      <c t="s" r="A45" s="4">
        <v>532</v>
      </c>
      <c t="n" r="B45" s="8">
        <v>27.07</v>
      </c>
    </row>
    <row r="46" spans="1:2">
      <c t="s" r="A46" s="4">
        <v>533</v>
      </c>
      <c t="n" r="B46" s="5">
        <v>1567940</v>
      </c>
    </row>
    <row r="47" spans="1:2">
      <c t="s" r="A47" s="4">
        <v>534</v>
      </c>
      <c t="n" r="B47" s="8">
        <v>28.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3</v>
      </c>
      <c t="s" r="B1" s="2">
        <v>1</v>
      </c>
    </row>
    <row r="2" spans="1:3">
      <c t="s" r="B2" s="2">
        <v>2</v>
      </c>
      <c t="s" r="C2" s="2">
        <v>26</v>
      </c>
    </row>
    <row r="3" spans="1:3">
      <c t="s" r="A3" s="3">
        <v>472</v>
      </c>
    </row>
    <row r="4" spans="1:3">
      <c t="s" r="A4" s="4">
        <v>494</v>
      </c>
      <c t="n" r="B4" s="5">
        <v>-408529</v>
      </c>
      <c t="n" r="C4" s="5">
        <v>-109615</v>
      </c>
    </row>
    <row r="5" spans="1:3">
      <c t="s" r="A5" s="4">
        <v>521</v>
      </c>
    </row>
    <row r="6" spans="1:3">
      <c t="s" r="A6" s="3">
        <v>472</v>
      </c>
    </row>
    <row r="7" spans="1:3">
      <c t="s" r="A7" s="4">
        <v>501</v>
      </c>
      <c t="n" r="B7" s="5">
        <v>12416</v>
      </c>
    </row>
    <row r="8" spans="1:3">
      <c t="s" r="A8" s="4">
        <v>494</v>
      </c>
      <c t="n" r="B8" s="5">
        <v>-12416</v>
      </c>
    </row>
    <row r="9" spans="1:3">
      <c t="s" r="A9" s="4">
        <v>504</v>
      </c>
      <c t="n" r="B9" s="8">
        <v>5.47</v>
      </c>
    </row>
    <row r="10" spans="1:3">
      <c t="s" r="A10" s="4">
        <v>506</v>
      </c>
      <c t="n" r="B10" s="8">
        <v>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544</v>
      </c>
      <c t="s" r="B1" s="2">
        <v>1</v>
      </c>
    </row>
    <row r="2" spans="1:2">
      <c t="s" r="B2" s="2">
        <v>290</v>
      </c>
    </row>
    <row r="3" spans="1:2">
      <c t="s" r="A3" s="3">
        <v>545</v>
      </c>
    </row>
    <row r="4" spans="1:2">
      <c t="s" r="A4" s="4">
        <v>546</v>
      </c>
      <c t="s" r="B4" s="4">
        <v>547</v>
      </c>
    </row>
    <row r="5" spans="1:2">
      <c t="s" r="A5" s="4">
        <v>548</v>
      </c>
      <c t="s" r="B5" s="4">
        <v>549</v>
      </c>
    </row>
    <row r="6" spans="1:2">
      <c t="s" r="A6" s="4">
        <v>550</v>
      </c>
      <c t="s" r="B6" s="4">
        <v>551</v>
      </c>
    </row>
    <row r="7" spans="1:2">
      <c t="s" r="A7" s="4">
        <v>552</v>
      </c>
      <c t="s" r="B7" s="4">
        <v>553</v>
      </c>
    </row>
    <row r="8" spans="1:2">
      <c t="s" r="A8" s="4">
        <v>554</v>
      </c>
      <c t="n" r="B8" s="8">
        <v>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r="1" spans="1:9">
      <c t="s" r="A1" s="1">
        <v>555</v>
      </c>
      <c t="s" r="B1" s="2">
        <v>556</v>
      </c>
      <c t="s" r="C1" s="2">
        <v>557</v>
      </c>
      <c t="s" r="D1" s="2">
        <v>2</v>
      </c>
      <c t="s" r="E1" s="2">
        <v>26</v>
      </c>
      <c t="s" r="F1" s="2">
        <v>392</v>
      </c>
      <c t="s" r="G1" s="2">
        <v>2</v>
      </c>
      <c t="s" r="H1" s="2">
        <v>26</v>
      </c>
      <c t="s" r="I1" s="2">
        <v>61</v>
      </c>
    </row>
    <row r="2" spans="1:9">
      <c t="s" r="A2" s="3">
        <v>472</v>
      </c>
    </row>
    <row r="3" spans="1:9">
      <c t="s" r="A3" s="4">
        <v>558</v>
      </c>
      <c t="n" r="G3" s="5">
        <v>12660</v>
      </c>
    </row>
    <row r="4" spans="1:9">
      <c t="s" r="A4" s="4">
        <v>559</v>
      </c>
      <c t="n" r="G4" s="7">
        <v>400000</v>
      </c>
    </row>
    <row r="5" spans="1:9">
      <c t="s" r="A5" s="4">
        <v>473</v>
      </c>
      <c t="s" r="G5" s="4">
        <v>474</v>
      </c>
    </row>
    <row r="6" spans="1:9">
      <c t="s" r="A6" s="4">
        <v>560</v>
      </c>
      <c t="n" r="G6" s="7">
        <v>7900000</v>
      </c>
    </row>
    <row r="7" spans="1:9">
      <c t="s" r="A7" s="4">
        <v>105</v>
      </c>
      <c t="n" r="D7" s="5">
        <v>475000</v>
      </c>
      <c t="n" r="G7" s="5">
        <v>475000</v>
      </c>
      <c t="n" r="I7" s="5">
        <v>475000</v>
      </c>
    </row>
    <row r="8" spans="1:9">
      <c t="s" r="A8" s="4">
        <v>106</v>
      </c>
      <c t="n" r="D8" s="5">
        <v>85238</v>
      </c>
      <c t="n" r="G8" s="5">
        <v>85238</v>
      </c>
      <c t="n" r="I8" s="5">
        <v>84272</v>
      </c>
    </row>
    <row r="9" spans="1:9">
      <c t="s" r="A9" s="4">
        <v>561</v>
      </c>
      <c t="n" r="D9" s="7">
        <v>5400000</v>
      </c>
      <c t="n" r="E9" s="7">
        <v>3900000</v>
      </c>
      <c t="n" r="G9" s="7">
        <v>16800000</v>
      </c>
      <c t="n" r="H9" s="7">
        <v>10100000</v>
      </c>
    </row>
    <row r="10" spans="1:9">
      <c t="s" r="A10" s="4">
        <v>483</v>
      </c>
    </row>
    <row r="11" spans="1:9">
      <c t="s" r="A11" s="3">
        <v>472</v>
      </c>
    </row>
    <row r="12" spans="1:9">
      <c t="s" r="A12" s="4">
        <v>473</v>
      </c>
      <c t="s" r="G12" s="4">
        <v>481</v>
      </c>
    </row>
    <row r="13" spans="1:9">
      <c t="s" r="A13" s="4">
        <v>562</v>
      </c>
    </row>
    <row r="14" spans="1:9">
      <c t="s" r="A14" s="3">
        <v>472</v>
      </c>
    </row>
    <row r="15" spans="1:9">
      <c t="s" r="A15" s="4">
        <v>563</v>
      </c>
      <c t="s" r="G15" s="4">
        <v>479</v>
      </c>
    </row>
    <row r="16" spans="1:9">
      <c t="s" r="A16" s="4">
        <v>564</v>
      </c>
    </row>
    <row r="17" spans="1:9">
      <c t="s" r="A17" s="3">
        <v>472</v>
      </c>
    </row>
    <row r="18" spans="1:9">
      <c t="s" r="A18" s="4">
        <v>473</v>
      </c>
      <c t="s" r="G18" s="4">
        <v>565</v>
      </c>
    </row>
    <row r="19" spans="1:9">
      <c t="s" r="A19" s="4">
        <v>566</v>
      </c>
    </row>
    <row r="20" spans="1:9">
      <c t="s" r="A20" s="3">
        <v>472</v>
      </c>
    </row>
    <row r="21" spans="1:9">
      <c t="s" r="A21" s="4">
        <v>558</v>
      </c>
      <c t="n" r="C21" s="5">
        <v>37500</v>
      </c>
    </row>
    <row r="22" spans="1:9">
      <c t="s" r="A22" s="4">
        <v>559</v>
      </c>
      <c t="n" r="C22" s="7">
        <v>1200000</v>
      </c>
    </row>
    <row r="23" spans="1:9">
      <c t="s" r="A23" s="4">
        <v>567</v>
      </c>
    </row>
    <row r="24" spans="1:9">
      <c t="s" r="A24" s="3">
        <v>472</v>
      </c>
    </row>
    <row r="25" spans="1:9">
      <c t="s" r="A25" s="4">
        <v>473</v>
      </c>
      <c t="s" r="C25" s="4">
        <v>481</v>
      </c>
    </row>
    <row r="26" spans="1:9">
      <c t="s" r="A26" s="4">
        <v>563</v>
      </c>
      <c t="s" r="C26" s="4">
        <v>479</v>
      </c>
    </row>
    <row r="27" spans="1:9">
      <c t="s" r="A27" s="4">
        <v>568</v>
      </c>
    </row>
    <row r="28" spans="1:9">
      <c t="s" r="A28" s="3">
        <v>472</v>
      </c>
    </row>
    <row r="29" spans="1:9">
      <c t="s" r="A29" s="4">
        <v>558</v>
      </c>
      <c t="n" r="B29" s="5">
        <v>100000</v>
      </c>
    </row>
    <row r="30" spans="1:9">
      <c t="s" r="A30" s="4">
        <v>559</v>
      </c>
      <c t="n" r="B30" s="7">
        <v>3100000</v>
      </c>
    </row>
    <row r="31" spans="1:9">
      <c t="s" r="A31" s="4">
        <v>569</v>
      </c>
    </row>
    <row r="32" spans="1:9">
      <c t="s" r="A32" s="3">
        <v>472</v>
      </c>
    </row>
    <row r="33" spans="1:9">
      <c t="s" r="A33" s="4">
        <v>473</v>
      </c>
      <c t="s" r="B33" s="4">
        <v>481</v>
      </c>
    </row>
    <row r="34" spans="1:9">
      <c t="s" r="A34" s="4">
        <v>563</v>
      </c>
      <c t="s" r="B34" s="4">
        <v>479</v>
      </c>
    </row>
    <row r="35" spans="1:9">
      <c t="s" r="A35" s="4">
        <v>570</v>
      </c>
    </row>
    <row r="36" spans="1:9">
      <c t="s" r="A36" s="3">
        <v>472</v>
      </c>
    </row>
    <row r="37" spans="1:9">
      <c t="s" r="A37" s="4">
        <v>105</v>
      </c>
      <c t="n" r="F37" s="5">
        <v>1000000</v>
      </c>
    </row>
    <row r="38" spans="1:9">
      <c t="s" r="A38" s="4">
        <v>571</v>
      </c>
      <c t="s" r="F38" s="4">
        <v>572</v>
      </c>
    </row>
    <row r="39" spans="1:9">
      <c t="s" r="A39" s="4">
        <v>573</v>
      </c>
      <c t="n" r="F39" s="5">
        <v>2000</v>
      </c>
    </row>
    <row r="40" spans="1:9">
      <c t="s" r="A40" s="4">
        <v>574</v>
      </c>
      <c t="s" r="F40" s="4">
        <v>575</v>
      </c>
    </row>
    <row r="41" spans="1:9">
      <c t="s" r="A41" s="4">
        <v>576</v>
      </c>
      <c t="s" r="F41" s="4">
        <v>577</v>
      </c>
    </row>
    <row r="42" spans="1:9">
      <c t="s" r="A42" s="4">
        <v>578</v>
      </c>
      <c t="n" r="F42" s="7">
        <v>25000</v>
      </c>
    </row>
    <row r="43" spans="1:9">
      <c t="s" r="A43" s="4">
        <v>106</v>
      </c>
      <c t="n" r="D43" s="5">
        <v>479814</v>
      </c>
      <c t="n" r="G43" s="5">
        <v>479814</v>
      </c>
    </row>
    <row r="44" spans="1:9">
      <c t="s" r="A44" s="4">
        <v>561</v>
      </c>
      <c t="n" r="D44" s="7">
        <v>300000</v>
      </c>
      <c t="n" r="E44" s="5">
        <v>200000</v>
      </c>
      <c t="n" r="G44" s="7">
        <v>1000000</v>
      </c>
      <c t="n" r="H44" s="5">
        <v>800000</v>
      </c>
    </row>
    <row r="45" spans="1:9">
      <c t="s" r="A45" s="4">
        <v>495</v>
      </c>
    </row>
    <row r="46" spans="1:9">
      <c t="s" r="A46" s="3">
        <v>472</v>
      </c>
    </row>
    <row r="47" spans="1:9">
      <c t="s" r="A47" s="4">
        <v>579</v>
      </c>
      <c t="n" r="D47" s="5">
        <v>3600000</v>
      </c>
      <c t="n" r="E47" s="5">
        <v>11300000</v>
      </c>
      <c t="n" r="G47" s="7">
        <v>3600000</v>
      </c>
      <c t="n" r="H47" s="5">
        <v>11300000</v>
      </c>
    </row>
    <row r="48" spans="1:9">
      <c t="s" r="A48" s="4">
        <v>580</v>
      </c>
      <c t="s" r="G48" s="4">
        <v>565</v>
      </c>
    </row>
    <row r="49" spans="1:9">
      <c t="s" r="A49" s="4">
        <v>508</v>
      </c>
    </row>
    <row r="50" spans="1:9">
      <c t="s" r="A50" s="3">
        <v>472</v>
      </c>
    </row>
    <row r="51" spans="1:9">
      <c t="s" r="A51" s="4">
        <v>580</v>
      </c>
      <c t="s" r="G51" s="4">
        <v>474</v>
      </c>
    </row>
    <row r="52" spans="1:9">
      <c t="s" r="A52" s="4">
        <v>581</v>
      </c>
      <c t="n" r="D52" s="7">
        <v>46300000</v>
      </c>
      <c t="n" r="E52" s="7">
        <v>43500000</v>
      </c>
      <c t="n" r="G52" s="7">
        <v>46300000</v>
      </c>
      <c t="n" r="H52" s="7">
        <v>43500000</v>
      </c>
    </row>
    <row r="53" spans="1:9">
      <c t="s" r="A53" s="4">
        <v>582</v>
      </c>
    </row>
    <row r="54" spans="1:9">
      <c t="s" r="A54" s="3">
        <v>472</v>
      </c>
    </row>
    <row r="55" spans="1:9">
      <c t="s" r="A55" s="4">
        <v>583</v>
      </c>
      <c t="n" r="G55" s="5">
        <v>333400</v>
      </c>
    </row>
    <row r="56" spans="1:9">
      <c t="s" r="A56" s="4">
        <v>584</v>
      </c>
    </row>
    <row r="57" spans="1:9">
      <c t="s" r="A57" s="3">
        <v>472</v>
      </c>
    </row>
    <row r="58" spans="1:9">
      <c t="s" r="A58" s="4">
        <v>473</v>
      </c>
      <c t="s" r="G58" s="4">
        <v>427</v>
      </c>
    </row>
    <row r="59" spans="1:9">
      <c t="s" r="A59" s="4">
        <v>585</v>
      </c>
    </row>
    <row r="60" spans="1:9">
      <c t="s" r="A60" s="3">
        <v>472</v>
      </c>
    </row>
    <row r="61" spans="1:9">
      <c t="s" r="A61" s="4">
        <v>473</v>
      </c>
      <c t="s" r="G61" s="4">
        <v>481</v>
      </c>
    </row>
    <row r="62" spans="1:9">
      <c t="s" r="A62" s="4">
        <v>586</v>
      </c>
    </row>
    <row r="63" spans="1:9">
      <c t="s" r="A63" s="3">
        <v>472</v>
      </c>
    </row>
    <row r="64" spans="1:9">
      <c t="s" r="A64" s="4">
        <v>583</v>
      </c>
      <c t="n" r="G64" s="5">
        <v>333400</v>
      </c>
    </row>
    <row r="65" spans="1:9">
      <c t="s" r="A65" s="4">
        <v>587</v>
      </c>
    </row>
    <row r="66" spans="1:9">
      <c t="s" r="A66" s="3">
        <v>472</v>
      </c>
    </row>
    <row r="67" spans="1:9">
      <c t="s" r="A67" s="4">
        <v>473</v>
      </c>
      <c t="s" r="G67" s="4">
        <v>588</v>
      </c>
    </row>
    <row r="68" spans="1:9">
      <c t="s" r="A68" s="4">
        <v>583</v>
      </c>
      <c t="n" r="G68" s="5">
        <v>157500</v>
      </c>
    </row>
    <row r="69" spans="1:9">
      <c t="s" r="A69" s="4">
        <v>589</v>
      </c>
      <c t="n" r="G69" s="7">
        <v>4300000</v>
      </c>
    </row>
    <row r="70" spans="1:9">
      <c t="s" r="A70" s="4">
        <v>590</v>
      </c>
    </row>
    <row r="71" spans="1:9">
      <c t="s" r="A71" s="3">
        <v>472</v>
      </c>
    </row>
    <row r="72" spans="1:9">
      <c t="s" r="A72" s="4">
        <v>591</v>
      </c>
      <c t="n" r="G72" s="5">
        <v>0</v>
      </c>
    </row>
    <row r="73" spans="1:9">
      <c t="s" r="A73" s="4">
        <v>592</v>
      </c>
    </row>
    <row r="74" spans="1:9">
      <c t="s" r="A74" s="3">
        <v>472</v>
      </c>
    </row>
    <row r="75" spans="1:9">
      <c t="s" r="A75" s="4">
        <v>591</v>
      </c>
      <c t="n" r="G75" s="9">
        <v>1.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3</v>
      </c>
      <c t="s" r="B1" s="2">
        <v>25</v>
      </c>
      <c t="s" r="D1" s="2">
        <v>1</v>
      </c>
    </row>
    <row r="2" spans="1:5">
      <c t="s" r="B2" s="2">
        <v>2</v>
      </c>
      <c t="s" r="C2" s="2">
        <v>26</v>
      </c>
      <c t="s" r="D2" s="2">
        <v>2</v>
      </c>
      <c t="s" r="E2" s="2">
        <v>26</v>
      </c>
    </row>
    <row r="3" spans="1:5">
      <c t="s" r="A3" s="3">
        <v>594</v>
      </c>
    </row>
    <row r="4" spans="1:5">
      <c t="s" r="A4" s="4">
        <v>43</v>
      </c>
      <c t="n" r="B4" s="8">
        <v>0.61</v>
      </c>
      <c t="n" r="C4" s="8">
        <v>0.15</v>
      </c>
      <c t="n" r="D4" s="8">
        <v>1.78</v>
      </c>
      <c t="n" r="E4" s="8">
        <v>1.19</v>
      </c>
    </row>
    <row r="5" spans="1:5">
      <c t="s" r="A5" s="4">
        <v>44</v>
      </c>
      <c t="n" r="B5" s="9">
        <v>-0.01</v>
      </c>
      <c t="n" r="C5" s="9">
        <v>0.04</v>
      </c>
      <c t="n" r="D5" s="9">
        <v>0.37</v>
      </c>
      <c t="n" r="E5" s="9">
        <v>0.12</v>
      </c>
    </row>
    <row r="6" spans="1:5">
      <c t="s" r="A6" s="4">
        <v>595</v>
      </c>
      <c t="n" r="B6" s="9">
        <v>0.6</v>
      </c>
      <c t="n" r="C6" s="9">
        <v>0.19</v>
      </c>
      <c t="n" r="D6" s="9">
        <v>2.15</v>
      </c>
      <c t="n" r="E6" s="9">
        <v>1.31</v>
      </c>
    </row>
    <row r="7" spans="1:5">
      <c t="s" r="A7" s="3">
        <v>596</v>
      </c>
    </row>
    <row r="8" spans="1:5">
      <c t="s" r="A8" s="4">
        <v>43</v>
      </c>
      <c t="n" r="B8" s="9">
        <v>0.6</v>
      </c>
      <c t="n" r="C8" s="9">
        <v>0.15</v>
      </c>
      <c t="n" r="D8" s="9">
        <v>1.74</v>
      </c>
      <c t="n" r="E8" s="9">
        <v>1.17</v>
      </c>
    </row>
    <row r="9" spans="1:5">
      <c t="s" r="A9" s="4">
        <v>44</v>
      </c>
      <c t="n" r="B9" s="9">
        <v>-0.01</v>
      </c>
      <c t="n" r="C9" s="9">
        <v>0.04</v>
      </c>
      <c t="n" r="D9" s="9">
        <v>0.36</v>
      </c>
      <c t="n" r="E9" s="9">
        <v>0.12</v>
      </c>
    </row>
    <row r="10" spans="1:5">
      <c t="s" r="A10" s="4">
        <v>597</v>
      </c>
      <c t="n" r="B10" s="8">
        <v>0.58</v>
      </c>
      <c t="n" r="C10" s="8">
        <v>0.19</v>
      </c>
      <c t="n" r="D10" s="8">
        <v>2.1</v>
      </c>
      <c t="n" r="E10" s="8">
        <v>1.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v>
      </c>
      <c t="s" r="B1" s="2">
        <v>2</v>
      </c>
      <c t="s" r="C1" s="2">
        <v>61</v>
      </c>
    </row>
    <row r="2" spans="1:3">
      <c t="s" r="A2" s="3">
        <v>101</v>
      </c>
    </row>
    <row r="3" spans="1:3">
      <c t="s" r="A3" s="4">
        <v>102</v>
      </c>
      <c t="n" r="B3" s="7">
        <v>8299</v>
      </c>
      <c t="n" r="C3" s="7">
        <v>7544</v>
      </c>
    </row>
    <row r="4" spans="1:3">
      <c t="s" r="A4" s="4">
        <v>103</v>
      </c>
      <c t="n" r="B4" s="7">
        <v>566753</v>
      </c>
      <c t="n" r="C4" s="7">
        <v>527153</v>
      </c>
    </row>
    <row r="5" spans="1:3">
      <c t="s" r="A5" s="4">
        <v>104</v>
      </c>
      <c t="n" r="B5" s="10">
        <v>0.001</v>
      </c>
      <c t="n" r="C5" s="10">
        <v>0.001</v>
      </c>
    </row>
    <row r="6" spans="1:3">
      <c t="s" r="A6" s="4">
        <v>105</v>
      </c>
      <c t="n" r="B6" s="5">
        <v>475000</v>
      </c>
      <c t="n" r="C6" s="5">
        <v>475000</v>
      </c>
    </row>
    <row r="7" spans="1:3">
      <c t="s" r="A7" s="4">
        <v>106</v>
      </c>
      <c t="n" r="B7" s="5">
        <v>85238</v>
      </c>
      <c t="n" r="C7" s="5">
        <v>84272</v>
      </c>
    </row>
    <row r="8" spans="1:3">
      <c t="s" r="A8" s="4">
        <v>107</v>
      </c>
      <c t="n" r="B8" s="5">
        <v>83146</v>
      </c>
      <c t="n" r="C8" s="5">
        <v>84180</v>
      </c>
    </row>
    <row r="9" spans="1:3">
      <c t="s" r="A9" s="4">
        <v>108</v>
      </c>
      <c t="n" r="B9" s="5">
        <v>2092</v>
      </c>
      <c t="n" r="C9" s="5">
        <v>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8</v>
      </c>
      <c t="s" r="B1" s="2">
        <v>25</v>
      </c>
      <c t="s" r="D1" s="2">
        <v>1</v>
      </c>
    </row>
    <row r="2" spans="1:5">
      <c t="s" r="B2" s="2">
        <v>2</v>
      </c>
      <c t="s" r="C2" s="2">
        <v>26</v>
      </c>
      <c t="s" r="D2" s="2">
        <v>2</v>
      </c>
      <c t="s" r="E2" s="2">
        <v>26</v>
      </c>
    </row>
    <row r="3" spans="1:5">
      <c t="s" r="A3" s="3">
        <v>599</v>
      </c>
    </row>
    <row r="4" spans="1:5">
      <c t="s" r="A4" s="4">
        <v>600</v>
      </c>
      <c t="n" r="B4" s="5">
        <v>82931</v>
      </c>
      <c t="n" r="C4" s="5">
        <v>84090</v>
      </c>
      <c t="n" r="D4" s="5">
        <v>83479</v>
      </c>
      <c t="n" r="E4" s="5">
        <v>83950</v>
      </c>
    </row>
    <row r="5" spans="1:5">
      <c t="s" r="A5" s="3">
        <v>601</v>
      </c>
    </row>
    <row r="6" spans="1:5">
      <c t="s" r="A6" s="4">
        <v>602</v>
      </c>
      <c t="n" r="B6" s="5">
        <v>1903</v>
      </c>
      <c t="n" r="C6" s="5">
        <v>1521</v>
      </c>
      <c t="n" r="D6" s="5">
        <v>2075</v>
      </c>
      <c t="n" r="E6" s="5">
        <v>1450</v>
      </c>
    </row>
    <row r="7" spans="1:5">
      <c t="s" r="A7" s="4">
        <v>603</v>
      </c>
      <c t="n" r="B7" s="5">
        <v>84834</v>
      </c>
      <c t="n" r="C7" s="5">
        <v>85611</v>
      </c>
      <c t="n" r="D7" s="5">
        <v>85554</v>
      </c>
      <c t="n" r="E7" s="5">
        <v>85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604</v>
      </c>
      <c t="s" r="B1" s="2">
        <v>1</v>
      </c>
    </row>
    <row r="2" spans="1:3">
      <c t="s" r="B2" s="2">
        <v>2</v>
      </c>
      <c t="s" r="C2" s="2">
        <v>26</v>
      </c>
    </row>
    <row r="3" spans="1:3">
      <c t="s" r="A3" s="3">
        <v>201</v>
      </c>
    </row>
    <row r="4" spans="1:3">
      <c t="s" r="A4" s="4">
        <v>605</v>
      </c>
      <c t="n" r="B4" s="5">
        <v>2055530</v>
      </c>
      <c t="n" r="C4" s="5">
        <v>6314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6</v>
      </c>
      <c t="s" r="B1" s="2">
        <v>25</v>
      </c>
      <c t="s" r="D1" s="2">
        <v>1</v>
      </c>
    </row>
    <row r="2" spans="1:5">
      <c t="s" r="B2" s="2">
        <v>2</v>
      </c>
      <c t="s" r="C2" s="2">
        <v>26</v>
      </c>
      <c t="s" r="D2" s="2">
        <v>2</v>
      </c>
      <c t="s" r="E2" s="2">
        <v>26</v>
      </c>
    </row>
    <row r="3" spans="1:5">
      <c t="s" r="A3" s="3">
        <v>204</v>
      </c>
    </row>
    <row r="4" spans="1:5">
      <c t="s" r="A4" s="4">
        <v>607</v>
      </c>
      <c t="n" r="B4" s="7">
        <v>-59224</v>
      </c>
      <c t="n" r="C4" s="7">
        <v>-11492</v>
      </c>
      <c t="n" r="D4" s="7">
        <v>-37506</v>
      </c>
      <c t="n" r="E4" s="7">
        <v>-12200</v>
      </c>
    </row>
    <row r="5" spans="1:5">
      <c t="s" r="A5" s="4">
        <v>608</v>
      </c>
      <c t="n" r="B5" s="5">
        <v>-7718</v>
      </c>
      <c t="n" r="C5" s="5">
        <v>-15658</v>
      </c>
      <c t="n" r="D5" s="5">
        <v>-29436</v>
      </c>
      <c t="n" r="E5" s="5">
        <v>-14950</v>
      </c>
    </row>
    <row r="6" spans="1:5">
      <c t="s" r="A6" s="4">
        <v>607</v>
      </c>
      <c t="n" r="B6" s="7">
        <v>-66942</v>
      </c>
      <c t="n" r="C6" s="7">
        <v>-27150</v>
      </c>
      <c t="n" r="D6" s="7">
        <v>-66942</v>
      </c>
      <c t="n" r="E6" s="7">
        <v>-271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9</v>
      </c>
      <c t="s" r="B1" s="2">
        <v>25</v>
      </c>
      <c t="s" r="D1" s="2">
        <v>1</v>
      </c>
    </row>
    <row r="2" spans="1:5">
      <c t="s" r="B2" s="2">
        <v>2</v>
      </c>
      <c t="s" r="C2" s="2">
        <v>26</v>
      </c>
      <c t="s" r="D2" s="2">
        <v>2</v>
      </c>
      <c t="s" r="E2" s="2">
        <v>26</v>
      </c>
    </row>
    <row r="3" spans="1:5">
      <c t="s" r="A3" s="3">
        <v>204</v>
      </c>
    </row>
    <row r="4" spans="1:5">
      <c t="s" r="A4" s="4">
        <v>59</v>
      </c>
      <c t="n" r="B4" s="7">
        <v>4404</v>
      </c>
      <c t="n" r="C4" s="7">
        <v>7570</v>
      </c>
      <c t="n" r="D4" s="7">
        <v>16666</v>
      </c>
      <c t="n" r="E4" s="7">
        <v>85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610</v>
      </c>
      <c t="s" r="B1" s="2">
        <v>25</v>
      </c>
      <c t="s" r="D1" s="2">
        <v>1</v>
      </c>
    </row>
    <row r="2" spans="1:5">
      <c t="s" r="B2" s="2">
        <v>433</v>
      </c>
      <c t="s" r="C2" s="2">
        <v>361</v>
      </c>
      <c t="s" r="D2" s="2">
        <v>611</v>
      </c>
      <c t="s" r="E2" s="2">
        <v>361</v>
      </c>
    </row>
    <row r="3" spans="1:5">
      <c t="s" r="A3" s="3">
        <v>612</v>
      </c>
    </row>
    <row r="4" spans="1:5">
      <c t="s" r="A4" s="4">
        <v>613</v>
      </c>
      <c t="n" r="D4" s="5">
        <v>5</v>
      </c>
    </row>
    <row r="5" spans="1:5">
      <c t="s" r="A5" s="4">
        <v>614</v>
      </c>
      <c t="n" r="D5" s="5">
        <v>1</v>
      </c>
    </row>
    <row r="6" spans="1:5">
      <c t="s" r="A6" s="4">
        <v>615</v>
      </c>
      <c t="n" r="B6" s="12">
        <v>-1.3</v>
      </c>
      <c t="n" r="C6" s="12">
        <v>3.4</v>
      </c>
      <c t="n" r="D6" s="12">
        <v>-1.6</v>
      </c>
      <c t="n" r="E6" s="12">
        <v>0.7</v>
      </c>
    </row>
    <row r="7" spans="1:5">
      <c t="s" r="A7" s="4">
        <v>616</v>
      </c>
      <c t="s" r="B7" s="4">
        <v>617</v>
      </c>
      <c t="s" r="C7" s="4">
        <v>618</v>
      </c>
      <c t="s" r="D7" s="4">
        <v>617</v>
      </c>
      <c t="s" r="E7" s="4">
        <v>618</v>
      </c>
    </row>
    <row r="8" spans="1:5">
      <c t="s" r="A8" s="4">
        <v>619</v>
      </c>
    </row>
    <row r="9" spans="1:5">
      <c t="s" r="A9" s="3">
        <v>612</v>
      </c>
    </row>
    <row r="10" spans="1:5">
      <c t="s" r="A10" s="4">
        <v>620</v>
      </c>
      <c t="s" r="B10" s="4">
        <v>621</v>
      </c>
      <c t="s" r="D10" s="4">
        <v>621</v>
      </c>
    </row>
    <row r="11" spans="1:5">
      <c t="s" r="A11" s="4">
        <v>622</v>
      </c>
    </row>
    <row r="12" spans="1:5">
      <c t="s" r="A12" s="3">
        <v>612</v>
      </c>
    </row>
    <row r="13" spans="1:5">
      <c t="s" r="A13" s="4">
        <v>623</v>
      </c>
      <c t="s" r="B13" s="4">
        <v>477</v>
      </c>
      <c t="s" r="C13" s="4">
        <v>624</v>
      </c>
      <c t="s" r="D13" s="4">
        <v>625</v>
      </c>
      <c t="s" r="E13" s="4">
        <v>626</v>
      </c>
    </row>
    <row r="14" spans="1:5">
      <c t="s" r="A14" s="4">
        <v>627</v>
      </c>
    </row>
    <row r="15" spans="1:5">
      <c t="s" r="A15" s="3">
        <v>612</v>
      </c>
    </row>
    <row r="16" spans="1:5">
      <c t="s" r="A16" s="4">
        <v>623</v>
      </c>
      <c t="s" r="B16" s="4">
        <v>628</v>
      </c>
      <c t="s" r="C16" s="4">
        <v>628</v>
      </c>
      <c t="s" r="D16" s="4">
        <v>628</v>
      </c>
      <c t="s" r="E16" s="4">
        <v>629</v>
      </c>
    </row>
    <row r="17" spans="1:5">
      <c t="s" r="A17" s="4">
        <v>630</v>
      </c>
      <c t="s" r="B17" s="4">
        <v>621</v>
      </c>
      <c t="s" r="C17" s="4">
        <v>621</v>
      </c>
      <c t="s" r="D17" s="4">
        <v>621</v>
      </c>
      <c t="s" r="E17" s="4">
        <v>6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1</v>
      </c>
      <c t="s" r="B1" s="2">
        <v>25</v>
      </c>
      <c t="s" r="D1" s="2">
        <v>1</v>
      </c>
    </row>
    <row r="2" spans="1:6">
      <c t="s" r="B2" s="2">
        <v>2</v>
      </c>
      <c t="s" r="C2" s="2">
        <v>26</v>
      </c>
      <c t="s" r="D2" s="2">
        <v>2</v>
      </c>
      <c t="s" r="E2" s="2">
        <v>26</v>
      </c>
      <c t="s" r="F2" s="2">
        <v>61</v>
      </c>
    </row>
    <row r="3" spans="1:6">
      <c t="s" r="A3" s="3">
        <v>632</v>
      </c>
    </row>
    <row r="4" spans="1:6">
      <c t="s" r="A4" s="4">
        <v>28</v>
      </c>
      <c t="n" r="B4" s="7">
        <v>574448</v>
      </c>
      <c t="n" r="C4" s="7">
        <v>568197</v>
      </c>
      <c t="n" r="D4" s="7">
        <v>1711829</v>
      </c>
      <c t="n" r="E4" s="7">
        <v>1655656</v>
      </c>
    </row>
    <row r="5" spans="1:6">
      <c t="s" r="A5" s="3">
        <v>633</v>
      </c>
    </row>
    <row r="6" spans="1:6">
      <c t="s" r="A6" s="4">
        <v>634</v>
      </c>
      <c t="n" r="B6" s="5">
        <v>2810894</v>
      </c>
      <c t="n" r="D6" s="5">
        <v>2810894</v>
      </c>
      <c t="n" r="F6" s="7">
        <v>2883077</v>
      </c>
    </row>
    <row r="7" spans="1:6">
      <c t="s" r="A7" s="4">
        <v>635</v>
      </c>
    </row>
    <row r="8" spans="1:6">
      <c t="s" r="A8" s="3">
        <v>632</v>
      </c>
    </row>
    <row r="9" spans="1:6">
      <c t="s" r="A9" s="4">
        <v>28</v>
      </c>
      <c t="n" r="B9" s="5">
        <v>458705</v>
      </c>
      <c t="n" r="C9" s="5">
        <v>444230</v>
      </c>
      <c t="n" r="D9" s="5">
        <v>1360574</v>
      </c>
      <c t="n" r="E9" s="5">
        <v>1273066</v>
      </c>
    </row>
    <row r="10" spans="1:6">
      <c t="s" r="A10" s="3">
        <v>633</v>
      </c>
    </row>
    <row r="11" spans="1:6">
      <c t="s" r="A11" s="4">
        <v>634</v>
      </c>
      <c t="n" r="B11" s="5">
        <v>2632405</v>
      </c>
      <c t="n" r="D11" s="5">
        <v>2632405</v>
      </c>
      <c t="n" r="F11" s="5">
        <v>2686553</v>
      </c>
    </row>
    <row r="12" spans="1:6">
      <c t="s" r="A12" s="4">
        <v>636</v>
      </c>
    </row>
    <row r="13" spans="1:6">
      <c t="s" r="A13" s="3">
        <v>632</v>
      </c>
    </row>
    <row r="14" spans="1:6">
      <c t="s" r="A14" s="4">
        <v>28</v>
      </c>
      <c t="n" r="B14" s="5">
        <v>75564</v>
      </c>
      <c t="n" r="C14" s="5">
        <v>77175</v>
      </c>
      <c t="n" r="D14" s="5">
        <v>230791</v>
      </c>
      <c t="n" r="E14" s="5">
        <v>245597</v>
      </c>
    </row>
    <row r="15" spans="1:6">
      <c t="s" r="A15" s="3">
        <v>633</v>
      </c>
    </row>
    <row r="16" spans="1:6">
      <c t="s" r="A16" s="4">
        <v>634</v>
      </c>
      <c t="n" r="B16" s="5">
        <v>157816</v>
      </c>
      <c t="n" r="D16" s="5">
        <v>157816</v>
      </c>
      <c t="n" r="F16" s="5">
        <v>176817</v>
      </c>
    </row>
    <row r="17" spans="1:6">
      <c t="s" r="A17" s="4">
        <v>637</v>
      </c>
    </row>
    <row r="18" spans="1:6">
      <c t="s" r="A18" s="3">
        <v>632</v>
      </c>
    </row>
    <row r="19" spans="1:6">
      <c t="s" r="A19" s="4">
        <v>28</v>
      </c>
      <c t="n" r="B19" s="5">
        <v>36387</v>
      </c>
      <c t="n" r="C19" s="5">
        <v>40215</v>
      </c>
      <c t="n" r="D19" s="5">
        <v>108698</v>
      </c>
      <c t="n" r="E19" s="5">
        <v>118606</v>
      </c>
    </row>
    <row r="20" spans="1:6">
      <c t="s" r="A20" s="3">
        <v>633</v>
      </c>
    </row>
    <row r="21" spans="1:6">
      <c t="s" r="A21" s="4">
        <v>634</v>
      </c>
      <c t="n" r="B21" s="5">
        <v>19163</v>
      </c>
      <c t="n" r="D21" s="5">
        <v>19163</v>
      </c>
      <c t="n" r="F21" s="5">
        <v>17891</v>
      </c>
    </row>
    <row r="22" spans="1:6">
      <c t="s" r="A22" s="4">
        <v>638</v>
      </c>
    </row>
    <row r="23" spans="1:6">
      <c t="s" r="A23" s="3">
        <v>632</v>
      </c>
    </row>
    <row r="24" spans="1:6">
      <c t="s" r="A24" s="4">
        <v>28</v>
      </c>
      <c t="n" r="B24" s="5">
        <v>3792</v>
      </c>
      <c t="n" r="C24" s="7">
        <v>6577</v>
      </c>
      <c t="n" r="D24" s="5">
        <v>11766</v>
      </c>
      <c t="n" r="E24" s="7">
        <v>18387</v>
      </c>
    </row>
    <row r="25" spans="1:6">
      <c t="s" r="A25" s="3">
        <v>633</v>
      </c>
    </row>
    <row r="26" spans="1:6">
      <c t="s" r="A26" s="4">
        <v>634</v>
      </c>
      <c t="n" r="B26" s="7">
        <v>1510</v>
      </c>
      <c t="n" r="D26" s="7">
        <v>1510</v>
      </c>
      <c t="n" r="F26" s="7">
        <v>18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9</v>
      </c>
      <c t="s" r="B1" s="2">
        <v>1</v>
      </c>
    </row>
    <row r="2" spans="1:3">
      <c t="s" r="B2" s="2">
        <v>2</v>
      </c>
      <c t="s" r="C2" s="2">
        <v>26</v>
      </c>
    </row>
    <row r="3" spans="1:3">
      <c t="s" r="A3" s="3">
        <v>640</v>
      </c>
    </row>
    <row r="4" spans="1:3">
      <c t="s" r="A4" s="4">
        <v>641</v>
      </c>
      <c t="n" r="B4" s="7">
        <v>113690</v>
      </c>
      <c t="n" r="C4" s="7">
        <v>177229</v>
      </c>
    </row>
    <row r="5" spans="1:3">
      <c t="s" r="A5" s="4">
        <v>642</v>
      </c>
      <c t="n" r="B5" s="5">
        <v>89635</v>
      </c>
      <c t="n" r="C5" s="5">
        <v>61980</v>
      </c>
    </row>
    <row r="6" spans="1:3">
      <c t="s" r="A6" s="3">
        <v>643</v>
      </c>
    </row>
    <row r="7" spans="1:3">
      <c t="s" r="A7" s="4">
        <v>644</v>
      </c>
      <c t="n" r="B7" s="5">
        <v>12380</v>
      </c>
      <c t="n" r="C7" s="5">
        <v>3395</v>
      </c>
    </row>
    <row r="8" spans="1:3">
      <c t="s" r="A8" s="3">
        <v>645</v>
      </c>
    </row>
    <row r="9" spans="1:3">
      <c t="s" r="A9" s="4">
        <v>646</v>
      </c>
      <c t="n" r="B9" s="7">
        <v>1040</v>
      </c>
      <c t="n" r="C9" s="7">
        <v>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7</v>
      </c>
      <c t="s" r="B1" s="2">
        <v>1</v>
      </c>
    </row>
    <row r="2" spans="1:3">
      <c t="s" r="B2" s="2">
        <v>2</v>
      </c>
      <c t="s" r="C2" s="2">
        <v>26</v>
      </c>
    </row>
    <row r="3" spans="1:3">
      <c t="s" r="A3" s="3">
        <v>210</v>
      </c>
    </row>
    <row r="4" spans="1:3">
      <c t="s" r="A4" s="4">
        <v>648</v>
      </c>
      <c t="n" r="B4" s="7">
        <v>3841</v>
      </c>
      <c t="n" r="C4" s="7">
        <v>55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49</v>
      </c>
      <c t="s" r="B1" s="2">
        <v>433</v>
      </c>
    </row>
    <row r="2" spans="1:2">
      <c t="s" r="A2" s="3">
        <v>650</v>
      </c>
    </row>
    <row r="3" spans="1:2">
      <c t="s" r="A3" s="4">
        <v>651</v>
      </c>
      <c t="n" r="B3" s="7">
        <v>13750</v>
      </c>
    </row>
    <row r="4" spans="1:2">
      <c t="s" r="A4" s="4">
        <v>333</v>
      </c>
      <c t="n" r="B4" s="7">
        <v>27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2</v>
      </c>
      <c t="s" r="B1" s="2">
        <v>653</v>
      </c>
      <c t="s" r="C1" s="2">
        <v>654</v>
      </c>
      <c t="s" r="D1" s="2">
        <v>2</v>
      </c>
      <c t="s" r="E1" s="2">
        <v>26</v>
      </c>
    </row>
    <row r="2" spans="1:5">
      <c t="s" r="A2" s="3">
        <v>655</v>
      </c>
    </row>
    <row r="3" spans="1:5">
      <c t="s" r="A3" s="4">
        <v>366</v>
      </c>
      <c t="n" r="D3" s="7">
        <v>17296</v>
      </c>
      <c t="n" r="E3" s="7">
        <v>385457</v>
      </c>
    </row>
    <row r="4" spans="1:5">
      <c t="s" r="A4" s="4">
        <v>656</v>
      </c>
    </row>
    <row r="5" spans="1:5">
      <c t="s" r="A5" s="3">
        <v>655</v>
      </c>
    </row>
    <row r="6" spans="1:5">
      <c t="s" r="A6" s="4">
        <v>366</v>
      </c>
      <c t="n" r="C6" s="7">
        <v>39000</v>
      </c>
    </row>
    <row r="7" spans="1:5">
      <c t="s" r="A7" s="4">
        <v>657</v>
      </c>
    </row>
    <row r="8" spans="1:5">
      <c t="s" r="A8" s="3">
        <v>655</v>
      </c>
    </row>
    <row r="9" spans="1:5">
      <c t="s" r="A9" s="4">
        <v>366</v>
      </c>
      <c t="n" r="B9" s="7">
        <v>38000</v>
      </c>
    </row>
    <row r="10" spans="1:5">
      <c t="s" r="A10" s="4">
        <v>658</v>
      </c>
    </row>
    <row r="11" spans="1:5">
      <c t="s" r="A11" s="3">
        <v>655</v>
      </c>
    </row>
    <row r="12" spans="1:5">
      <c t="s" r="A12" s="4">
        <v>659</v>
      </c>
      <c t="n" r="B12" s="7">
        <v>10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26</v>
      </c>
    </row>
    <row r="3" spans="1:3">
      <c t="s" r="A3" s="3">
        <v>110</v>
      </c>
    </row>
    <row r="4" spans="1:3">
      <c t="s" r="A4" s="4">
        <v>55</v>
      </c>
      <c t="n" r="B4" s="7">
        <v>179565</v>
      </c>
      <c t="n" r="C4" s="7">
        <v>110147</v>
      </c>
    </row>
    <row r="5" spans="1:3">
      <c t="s" r="A5" s="3">
        <v>111</v>
      </c>
    </row>
    <row r="6" spans="1:3">
      <c t="s" r="A6" s="4">
        <v>112</v>
      </c>
      <c t="n" r="B6" s="5">
        <v>-30989</v>
      </c>
      <c t="n" r="C6" s="5">
        <v>-10420</v>
      </c>
    </row>
    <row r="7" spans="1:3">
      <c t="s" r="A7" s="4">
        <v>113</v>
      </c>
      <c t="n" r="B7" s="5">
        <v>81931</v>
      </c>
      <c t="n" r="C7" s="5">
        <v>79116</v>
      </c>
    </row>
    <row r="8" spans="1:3">
      <c t="s" r="A8" s="4">
        <v>114</v>
      </c>
      <c t="n" r="B8" s="5">
        <v>58984</v>
      </c>
      <c t="n" r="C8" s="5">
        <v>51973</v>
      </c>
    </row>
    <row r="9" spans="1:3">
      <c t="s" r="A9" s="4">
        <v>115</v>
      </c>
      <c t="n" r="B9" s="5">
        <v>16785</v>
      </c>
      <c t="n" r="C9" s="5">
        <v>10055</v>
      </c>
    </row>
    <row r="10" spans="1:3">
      <c t="s" r="A10" s="4">
        <v>116</v>
      </c>
      <c t="n" r="B10" s="5">
        <v>-5957</v>
      </c>
      <c t="n" r="C10" s="5">
        <v>-27684</v>
      </c>
    </row>
    <row r="11" spans="1:3">
      <c t="s" r="A11" s="4">
        <v>117</v>
      </c>
      <c t="n" r="B11" s="5">
        <v>15017</v>
      </c>
      <c t="n" r="C11" s="5">
        <v>22708</v>
      </c>
    </row>
    <row r="12" spans="1:3">
      <c t="s" r="A12" s="4">
        <v>118</v>
      </c>
      <c t="n" r="B12" s="5">
        <v>223</v>
      </c>
      <c t="n" r="C12" s="5">
        <v>6</v>
      </c>
    </row>
    <row r="13" spans="1:3">
      <c t="s" r="A13" s="3">
        <v>119</v>
      </c>
    </row>
    <row r="14" spans="1:3">
      <c t="s" r="A14" s="4">
        <v>120</v>
      </c>
      <c t="n" r="B14" s="5">
        <v>-29029</v>
      </c>
      <c t="n" r="C14" s="5">
        <v>-24129</v>
      </c>
    </row>
    <row r="15" spans="1:3">
      <c t="s" r="A15" s="4">
        <v>121</v>
      </c>
      <c t="n" r="B15" s="5">
        <v>-18867</v>
      </c>
      <c t="n" r="C15" s="5">
        <v>-58127</v>
      </c>
    </row>
    <row r="16" spans="1:3">
      <c t="s" r="A16" s="4">
        <v>80</v>
      </c>
      <c t="n" r="B16" s="5">
        <v>13269</v>
      </c>
      <c t="n" r="C16" s="5">
        <v>26236</v>
      </c>
    </row>
    <row r="17" spans="1:3">
      <c t="s" r="A17" s="4">
        <v>122</v>
      </c>
      <c t="n" r="B17" s="5">
        <v>3204</v>
      </c>
      <c t="n" r="C17" s="5">
        <v>8397</v>
      </c>
    </row>
    <row r="18" spans="1:3">
      <c t="s" r="A18" s="4">
        <v>123</v>
      </c>
      <c t="n" r="B18" s="5">
        <v>-13689</v>
      </c>
      <c t="n" r="C18" s="5">
        <v>39275</v>
      </c>
    </row>
    <row r="19" spans="1:3">
      <c t="s" r="A19" s="4">
        <v>124</v>
      </c>
      <c t="n" r="B19" s="5">
        <v>12774</v>
      </c>
      <c t="n" r="C19" s="5">
        <v>75039</v>
      </c>
    </row>
    <row r="20" spans="1:3">
      <c t="s" r="A20" s="4">
        <v>125</v>
      </c>
      <c t="n" r="B20" s="5">
        <v>283221</v>
      </c>
      <c t="n" r="C20" s="5">
        <v>302592</v>
      </c>
    </row>
    <row r="21" spans="1:3">
      <c t="s" r="A21" s="4">
        <v>126</v>
      </c>
      <c t="n" r="B21" s="5">
        <v>-8197</v>
      </c>
      <c t="n" r="C21" s="5">
        <v>27658</v>
      </c>
    </row>
    <row r="22" spans="1:3">
      <c t="s" r="A22" s="4">
        <v>127</v>
      </c>
      <c t="n" r="B22" s="5">
        <v>275024</v>
      </c>
      <c t="n" r="C22" s="5">
        <v>330250</v>
      </c>
    </row>
    <row r="23" spans="1:3">
      <c t="s" r="A23" s="3">
        <v>128</v>
      </c>
    </row>
    <row r="24" spans="1:3">
      <c t="s" r="A24" s="4">
        <v>129</v>
      </c>
      <c t="n" r="B24" s="5">
        <v>-17296</v>
      </c>
      <c t="n" r="C24" s="5">
        <v>-385457</v>
      </c>
    </row>
    <row r="25" spans="1:3">
      <c t="s" r="A25" s="4">
        <v>130</v>
      </c>
      <c t="n" r="B25" s="5">
        <v>-96182</v>
      </c>
      <c t="n" r="C25" s="5">
        <v>-98886</v>
      </c>
    </row>
    <row r="26" spans="1:3">
      <c t="s" r="A26" s="4">
        <v>118</v>
      </c>
      <c t="n" r="B26" s="5">
        <v>-304</v>
      </c>
      <c t="n" r="C26" s="5">
        <v>-1595</v>
      </c>
    </row>
    <row r="27" spans="1:3">
      <c t="s" r="A27" s="4">
        <v>131</v>
      </c>
      <c t="n" r="B27" s="5">
        <v>-113782</v>
      </c>
      <c t="n" r="C27" s="5">
        <v>-485938</v>
      </c>
    </row>
    <row r="28" spans="1:3">
      <c t="s" r="A28" s="4">
        <v>132</v>
      </c>
      <c t="n" r="B28" s="5">
        <v>275815</v>
      </c>
      <c t="n" r="C28" s="5">
        <v>-15194</v>
      </c>
    </row>
    <row r="29" spans="1:3">
      <c t="s" r="A29" s="4">
        <v>133</v>
      </c>
      <c t="n" r="B29" s="5">
        <v>162033</v>
      </c>
      <c t="n" r="C29" s="5">
        <v>-501132</v>
      </c>
    </row>
    <row r="30" spans="1:3">
      <c t="s" r="A30" s="3">
        <v>134</v>
      </c>
    </row>
    <row r="31" spans="1:3">
      <c t="s" r="A31" s="4">
        <v>135</v>
      </c>
      <c t="n" r="B31" s="5">
        <v>139000</v>
      </c>
      <c t="n" r="C31" s="5">
        <v>197000</v>
      </c>
    </row>
    <row r="32" spans="1:3">
      <c t="s" r="A32" s="4">
        <v>136</v>
      </c>
      <c t="n" r="B32" s="5">
        <v>-324000</v>
      </c>
      <c t="n" r="C32" s="5">
        <v>-12765</v>
      </c>
    </row>
    <row r="33" spans="1:3">
      <c t="s" r="A33" s="4">
        <v>137</v>
      </c>
      <c t="n" r="C33" s="5">
        <v>1000000</v>
      </c>
    </row>
    <row r="34" spans="1:3">
      <c t="s" r="A34" s="4">
        <v>138</v>
      </c>
      <c t="n" r="C34" s="5">
        <v>-950000</v>
      </c>
    </row>
    <row r="35" spans="1:3">
      <c t="s" r="A35" s="4">
        <v>139</v>
      </c>
      <c t="n" r="B35" s="5">
        <v>-73661</v>
      </c>
      <c t="n" r="C35" s="5">
        <v>-780</v>
      </c>
    </row>
    <row r="36" spans="1:3">
      <c t="s" r="A36" s="4">
        <v>140</v>
      </c>
      <c t="n" r="B36" s="5">
        <v>-56429</v>
      </c>
      <c t="n" r="C36" s="5">
        <v>-56751</v>
      </c>
    </row>
    <row r="37" spans="1:3">
      <c t="s" r="A37" s="4">
        <v>141</v>
      </c>
      <c t="n" r="B37" s="5">
        <v>-59957</v>
      </c>
    </row>
    <row r="38" spans="1:3">
      <c t="s" r="A38" s="4">
        <v>142</v>
      </c>
      <c t="n" r="B38" s="5">
        <v>10491</v>
      </c>
      <c t="n" r="C38" s="5">
        <v>5418</v>
      </c>
    </row>
    <row r="39" spans="1:3">
      <c t="s" r="A39" s="4">
        <v>143</v>
      </c>
      <c t="n" r="C39" s="5">
        <v>-43987</v>
      </c>
    </row>
    <row r="40" spans="1:3">
      <c t="s" r="A40" s="4">
        <v>144</v>
      </c>
      <c t="n" r="B40" s="5">
        <v>-234</v>
      </c>
      <c t="n" r="C40" s="5">
        <v>-27280</v>
      </c>
    </row>
    <row r="41" spans="1:3">
      <c t="s" r="A41" s="4">
        <v>145</v>
      </c>
      <c t="n" r="B41" s="5">
        <v>-364790</v>
      </c>
      <c t="n" r="C41" s="5">
        <v>110855</v>
      </c>
    </row>
    <row r="42" spans="1:3">
      <c t="s" r="A42" s="4">
        <v>146</v>
      </c>
      <c t="n" r="B42" s="5">
        <v>0</v>
      </c>
      <c t="n" r="C42" s="5">
        <v>0</v>
      </c>
    </row>
    <row r="43" spans="1:3">
      <c t="s" r="A43" s="4">
        <v>147</v>
      </c>
      <c t="n" r="B43" s="5">
        <v>-364790</v>
      </c>
      <c t="n" r="C43" s="5">
        <v>110855</v>
      </c>
    </row>
    <row r="44" spans="1:3">
      <c t="s" r="A44" s="4">
        <v>148</v>
      </c>
      <c t="n" r="B44" s="5">
        <v>-4790</v>
      </c>
      <c t="n" r="C44" s="5">
        <v>-4081</v>
      </c>
    </row>
    <row r="45" spans="1:3">
      <c t="s" r="A45" s="4">
        <v>149</v>
      </c>
      <c t="n" r="B45" s="5">
        <v>67477</v>
      </c>
      <c t="n" r="C45" s="5">
        <v>-64108</v>
      </c>
    </row>
    <row r="46" spans="1:3">
      <c t="s" r="A46" s="4">
        <v>150</v>
      </c>
      <c t="n" r="B46" s="5">
        <v>115061</v>
      </c>
      <c t="n" r="C46" s="5">
        <v>230041</v>
      </c>
    </row>
    <row r="47" spans="1:3">
      <c t="s" r="A47" s="4">
        <v>151</v>
      </c>
      <c t="n" r="B47" s="7">
        <v>182538</v>
      </c>
      <c t="n" r="C47" s="7">
        <v>165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8"/>
    <col customWidth="1" max="5" min="5" width="26"/>
    <col customWidth="1" max="6" min="6" width="24"/>
    <col customWidth="1" max="7" min="7" width="46"/>
  </cols>
  <sheetData>
    <row r="1" spans="1:7">
      <c t="s" r="A1" s="1">
        <v>152</v>
      </c>
      <c t="s" r="B1" s="2">
        <v>153</v>
      </c>
      <c t="s" r="C1" s="2">
        <v>154</v>
      </c>
      <c t="s" r="D1" s="2">
        <v>155</v>
      </c>
      <c t="s" r="E1" s="2">
        <v>156</v>
      </c>
      <c t="s" r="F1" s="2">
        <v>157</v>
      </c>
      <c t="s" r="G1" s="2">
        <v>158</v>
      </c>
    </row>
    <row r="2" spans="1:7">
      <c t="s" r="A2" s="4">
        <v>159</v>
      </c>
      <c t="n" r="B2" s="7">
        <v>-740172</v>
      </c>
      <c t="n" r="C2" s="7">
        <v>84</v>
      </c>
      <c t="n" r="D2" s="7">
        <v>2132441</v>
      </c>
      <c t="n" r="E2" s="7">
        <v>-2855189</v>
      </c>
      <c t="n" r="F2" s="7">
        <v>-5308</v>
      </c>
      <c t="n" r="G2" s="7">
        <v>-12200</v>
      </c>
    </row>
    <row r="3" spans="1:7">
      <c t="s" r="A3" s="4">
        <v>55</v>
      </c>
      <c t="n" r="B3" s="5">
        <v>110147</v>
      </c>
      <c t="n" r="E3" s="5">
        <v>110147</v>
      </c>
    </row>
    <row r="4" spans="1:7">
      <c t="s" r="A4" s="4">
        <v>160</v>
      </c>
      <c t="n" r="B4" s="5">
        <v>-56693</v>
      </c>
      <c t="n" r="E4" s="5">
        <v>-56693</v>
      </c>
    </row>
    <row r="5" spans="1:7">
      <c t="s" r="A5" s="4">
        <v>161</v>
      </c>
      <c t="n" r="B5" s="5">
        <v>-14950</v>
      </c>
      <c t="n" r="G5" s="5">
        <v>-14950</v>
      </c>
    </row>
    <row r="6" spans="1:7">
      <c t="s" r="A6" s="4">
        <v>162</v>
      </c>
      <c t="n" r="B6" s="5">
        <v>2561</v>
      </c>
      <c t="n" r="D6" s="5">
        <v>2561</v>
      </c>
    </row>
    <row r="7" spans="1:7">
      <c t="s" r="A7" s="4">
        <v>163</v>
      </c>
      <c t="n" r="B7" s="5">
        <v>4759</v>
      </c>
      <c t="n" r="D7" s="5">
        <v>4759</v>
      </c>
    </row>
    <row r="8" spans="1:7">
      <c t="s" r="A8" s="4">
        <v>164</v>
      </c>
      <c t="n" r="B8" s="5">
        <v>1149</v>
      </c>
      <c t="n" r="D8" s="5">
        <v>1149</v>
      </c>
    </row>
    <row r="9" spans="1:7">
      <c t="s" r="A9" s="4">
        <v>165</v>
      </c>
      <c t="n" r="B9" s="5">
        <v>8288</v>
      </c>
      <c t="n" r="D9" s="5">
        <v>8288</v>
      </c>
    </row>
    <row r="10" spans="1:7">
      <c t="s" r="A10" s="4">
        <v>166</v>
      </c>
      <c t="n" r="B10" s="5">
        <v>-684911</v>
      </c>
      <c t="n" r="C10" s="5">
        <v>84</v>
      </c>
      <c t="n" r="D10" s="5">
        <v>2149198</v>
      </c>
      <c t="n" r="E10" s="5">
        <v>-2801735</v>
      </c>
      <c t="n" r="F10" s="5">
        <v>-5308</v>
      </c>
      <c t="n" r="G10" s="5">
        <v>-27150</v>
      </c>
    </row>
    <row r="11" spans="1:7">
      <c t="s" r="A11" s="4">
        <v>167</v>
      </c>
      <c t="n" r="B11" s="5">
        <v>-659641</v>
      </c>
      <c t="n" r="C11" s="5">
        <v>84</v>
      </c>
      <c t="n" r="D11" s="5">
        <v>2155864</v>
      </c>
      <c t="n" r="E11" s="5">
        <v>-2772775</v>
      </c>
      <c t="n" r="F11" s="5">
        <v>-5308</v>
      </c>
      <c t="n" r="G11" s="5">
        <v>-37506</v>
      </c>
    </row>
    <row r="12" spans="1:7">
      <c t="s" r="A12" s="4">
        <v>55</v>
      </c>
      <c t="n" r="B12" s="5">
        <v>179565</v>
      </c>
      <c t="n" r="E12" s="5">
        <v>179565</v>
      </c>
    </row>
    <row r="13" spans="1:7">
      <c t="s" r="A13" s="4">
        <v>160</v>
      </c>
      <c t="n" r="B13" s="5">
        <v>-57369</v>
      </c>
      <c t="n" r="E13" s="5">
        <v>-57369</v>
      </c>
    </row>
    <row r="14" spans="1:7">
      <c t="s" r="A14" s="4">
        <v>161</v>
      </c>
      <c t="n" r="B14" s="5">
        <v>-29436</v>
      </c>
      <c t="n" r="G14" s="5">
        <v>-29436</v>
      </c>
    </row>
    <row r="15" spans="1:7">
      <c t="s" r="A15" s="4">
        <v>168</v>
      </c>
      <c t="n" r="B15" s="5">
        <v>-59957</v>
      </c>
      <c t="n" r="F15" s="5">
        <v>-59957</v>
      </c>
    </row>
    <row r="16" spans="1:7">
      <c t="s" r="A16" s="4">
        <v>162</v>
      </c>
      <c t="n" r="B16" s="5">
        <v>4472</v>
      </c>
      <c t="n" r="D16" s="5">
        <v>4472</v>
      </c>
    </row>
    <row r="17" spans="1:7">
      <c t="s" r="A17" s="4">
        <v>163</v>
      </c>
      <c t="n" r="B17" s="5">
        <v>5707</v>
      </c>
      <c t="n" r="D17" s="5">
        <v>5707</v>
      </c>
    </row>
    <row r="18" spans="1:7">
      <c t="s" r="A18" s="4">
        <v>164</v>
      </c>
      <c t="n" r="B18" s="5">
        <v>5593</v>
      </c>
      <c t="n" r="C18" s="5">
        <v>1</v>
      </c>
      <c t="n" r="D18" s="5">
        <v>5592</v>
      </c>
    </row>
    <row r="19" spans="1:7">
      <c t="s" r="A19" s="4">
        <v>165</v>
      </c>
      <c t="n" r="B19" s="5">
        <v>15562</v>
      </c>
      <c t="n" r="D19" s="5">
        <v>15562</v>
      </c>
    </row>
    <row r="20" spans="1:7">
      <c t="s" r="A20" s="4">
        <v>169</v>
      </c>
      <c t="n" r="B20" s="7">
        <v>-595504</v>
      </c>
      <c t="n" r="C20" s="7">
        <v>85</v>
      </c>
      <c t="n" r="D20" s="7">
        <v>2187197</v>
      </c>
      <c t="n" r="E20" s="7">
        <v>-2650579</v>
      </c>
      <c t="n" r="F20" s="7">
        <v>-65265</v>
      </c>
      <c t="n" r="G20" s="7">
        <v>-669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0</v>
      </c>
      <c t="s" r="B1" s="2">
        <v>1</v>
      </c>
    </row>
    <row r="2" spans="1:3">
      <c t="s" r="B2" s="2">
        <v>2</v>
      </c>
      <c t="s" r="C2" s="2">
        <v>26</v>
      </c>
    </row>
    <row r="3" spans="1:3">
      <c t="s" r="A3" s="4">
        <v>171</v>
      </c>
      <c t="n" r="B3" s="10">
        <v>0.675</v>
      </c>
      <c t="n" r="C3" s="10">
        <v>0.675</v>
      </c>
    </row>
    <row r="4" spans="1:3">
      <c t="s" r="A4" s="4">
        <v>59</v>
      </c>
      <c t="n" r="B4" s="7">
        <v>16666</v>
      </c>
      <c t="n" r="C4" s="7">
        <v>8593</v>
      </c>
    </row>
    <row r="5" spans="1:3">
      <c t="s" r="A5" s="4">
        <v>172</v>
      </c>
      <c t="n" r="B5" s="5">
        <v>200000</v>
      </c>
    </row>
    <row r="6" spans="1:3">
      <c t="s" r="A6" s="4">
        <v>173</v>
      </c>
      <c t="n" r="B6" s="5">
        <v>70049</v>
      </c>
      <c t="n" r="C6" s="5">
        <v>59260</v>
      </c>
    </row>
    <row r="7" spans="1:3">
      <c t="s" r="A7" s="4">
        <v>174</v>
      </c>
      <c t="n" r="B7" s="5">
        <v>208559</v>
      </c>
      <c t="n" r="C7" s="5">
        <v>220220</v>
      </c>
    </row>
    <row r="8" spans="1:3">
      <c t="s" r="A8" s="4">
        <v>175</v>
      </c>
      <c t="n" r="B8" s="5">
        <v>408529</v>
      </c>
      <c t="n" r="C8" s="5">
        <v>109615</v>
      </c>
    </row>
    <row r="9" spans="1:3">
      <c t="s" r="A9" s="4">
        <v>156</v>
      </c>
    </row>
    <row r="10" spans="1:3">
      <c t="s" r="A10" s="4">
        <v>171</v>
      </c>
      <c t="n" r="B10" s="10">
        <v>0.675</v>
      </c>
      <c t="n" r="C10" s="10">
        <v>0.675</v>
      </c>
    </row>
    <row r="11" spans="1:3">
      <c t="s" r="A11" s="4">
        <v>158</v>
      </c>
    </row>
    <row r="12" spans="1:3">
      <c t="s" r="A12" s="4">
        <v>59</v>
      </c>
      <c t="n" r="B12" s="7">
        <v>16666</v>
      </c>
      <c t="n" r="C12" s="7">
        <v>859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Organization, Consolidation and</vt:lpstr>
      <vt:lpstr>Discontinued Operations</vt:lpstr>
      <vt:lpstr>Acquisitions</vt:lpstr>
      <vt:lpstr>Goodwill and Other Intangible A</vt:lpstr>
      <vt:lpstr>Accrued Expenses</vt:lpstr>
      <vt:lpstr>Long-Term Obligations</vt:lpstr>
      <vt:lpstr>Fair Value Disclosures</vt:lpstr>
      <vt:lpstr>Stock-Based Compensation</vt:lpstr>
      <vt:lpstr>Earnings (Loss) Per Share</vt:lpstr>
      <vt:lpstr>Accumulated Other Comprehensive</vt:lpstr>
      <vt:lpstr>Segment Reporting, Geographic a</vt:lpstr>
      <vt:lpstr>Supplemental Cash Flow Informat</vt:lpstr>
      <vt:lpstr>Commitments and Contingencies</vt:lpstr>
      <vt:lpstr>Subsequent Events</vt:lpstr>
      <vt:lpstr>Organization, Consolidation a24</vt:lpstr>
      <vt:lpstr>Discontinued Operations (Tables</vt:lpstr>
      <vt:lpstr>Acquisitions (Tables)</vt:lpstr>
      <vt:lpstr>Goodwill and Other Intangible27</vt:lpstr>
      <vt:lpstr>Accrued Expenses (Tables)</vt:lpstr>
      <vt:lpstr>Long-Term Obligations (Tables)</vt:lpstr>
      <vt:lpstr>Stock-Based Compensation (Table</vt:lpstr>
      <vt:lpstr>Earnings (Loss) Per Share (Tabl</vt:lpstr>
      <vt:lpstr>Accumulated Other Comprehensi32</vt:lpstr>
      <vt:lpstr>Segment Reporting, Geographic33</vt:lpstr>
      <vt:lpstr>Supplemental Cash Flow Inform34</vt:lpstr>
      <vt:lpstr>Organization, Consolidation a35</vt:lpstr>
      <vt:lpstr>Discontinued Operations - Addit</vt:lpstr>
      <vt:lpstr>Discontinued Operations - Summa</vt:lpstr>
      <vt:lpstr>Discontinued Operations - Sum38</vt:lpstr>
      <vt:lpstr>Discontinued Operations - Sum39</vt:lpstr>
      <vt:lpstr>Acquisitions - Additional Infor</vt:lpstr>
      <vt:lpstr>Acquisitions - Summary of Estim</vt:lpstr>
      <vt:lpstr>Acquisitions - Summary of Unaud</vt:lpstr>
      <vt:lpstr>Goodwill and Other Intangible43</vt:lpstr>
      <vt:lpstr>Goodwill and Other Intangible44</vt:lpstr>
      <vt:lpstr>Goodwill and Other Intangible45</vt:lpstr>
      <vt:lpstr>Goodwill and Other Intangible46</vt:lpstr>
      <vt:lpstr>Goodwill and Other Intangible47</vt:lpstr>
      <vt:lpstr>Accrued Expenses - Accrued Expe</vt:lpstr>
      <vt:lpstr>Long-Term Obligations - Summary</vt:lpstr>
      <vt:lpstr>Long-Term Obligations - Additio</vt:lpstr>
      <vt:lpstr>Fair Value Disclosures - Additi</vt:lpstr>
      <vt:lpstr>Stock-Based Compensation - 2006</vt:lpstr>
      <vt:lpstr>Stock-Based Compensation - Summ</vt:lpstr>
      <vt:lpstr>Stock-Based Compensation - 2054</vt:lpstr>
      <vt:lpstr>Stock-Based Compensation - Su55</vt:lpstr>
      <vt:lpstr>Stock-Based Compensation - Su56</vt:lpstr>
      <vt:lpstr>Stock-Based Compensation - Su57</vt:lpstr>
      <vt:lpstr>Stock-Based Compensation - Addi</vt:lpstr>
      <vt:lpstr>Earnings (Loss) Per Share - Ear</vt:lpstr>
      <vt:lpstr>Earnings (Loss) Per Share - Wei</vt:lpstr>
      <vt:lpstr>Earnings (Loss) Per Share - Add</vt:lpstr>
      <vt:lpstr>Accumulated Other Comprehensi62</vt:lpstr>
      <vt:lpstr>Accumulated Other Comprehensi63</vt:lpstr>
      <vt:lpstr>Segment Reporting, Geographic64</vt:lpstr>
      <vt:lpstr>Segment Reporting, Geographic65</vt:lpstr>
      <vt:lpstr>Supplemental Cash Flow Inform66</vt:lpstr>
      <vt:lpstr>Supplemental Cash Flow Inform67</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3:29Z</dcterms:created>
  <dcterms:modified xmlns:dcterms="http://purl.org/dc/terms/" xmlns:xsi="http://www.w3.org/2001/XMLSchema-instance" xsi:type="dcterms:W3CDTF">2015-11-06T12:43:29Z</dcterms:modified>
  <dc:title xmlns:dc="http://purl.org/dc/elements/1.1/">Untitled</dc:title>
  <dc:description xmlns:dc="http://purl.org/dc/elements/1.1/"/>
  <dc:subject xmlns:dc="http://purl.org/dc/elements/1.1/"/>
  <cp:keywords/>
  <cp:category/>
</cp:coreProperties>
</file>